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and Cost of 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Asset Acquisition"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Related Party Transactions" sheetId="18" state="visible" r:id="rId18"/>
    <sheet xmlns:r="http://schemas.openxmlformats.org/officeDocument/2006/relationships" name="Description of Business and S_2" sheetId="19" state="visible" r:id="rId19"/>
    <sheet xmlns:r="http://schemas.openxmlformats.org/officeDocument/2006/relationships" name="Revenue and Cost of Revenue (Ta" sheetId="20" state="visible" r:id="rId20"/>
    <sheet xmlns:r="http://schemas.openxmlformats.org/officeDocument/2006/relationships" name="Financial Statement Components " sheetId="21" state="visible" r:id="rId21"/>
    <sheet xmlns:r="http://schemas.openxmlformats.org/officeDocument/2006/relationships" name="Fair Value of Financial Instr_2" sheetId="22" state="visible" r:id="rId22"/>
    <sheet xmlns:r="http://schemas.openxmlformats.org/officeDocument/2006/relationships" name="Convertible Senior Notes (Table"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Basic and Diluted Net Loss Pe_2" sheetId="26" state="visible" r:id="rId26"/>
    <sheet xmlns:r="http://schemas.openxmlformats.org/officeDocument/2006/relationships" name="Description of Business and S_3" sheetId="27" state="visible" r:id="rId27"/>
    <sheet xmlns:r="http://schemas.openxmlformats.org/officeDocument/2006/relationships" name="Revenue and Cost of Revenue - A" sheetId="28" state="visible" r:id="rId28"/>
    <sheet xmlns:r="http://schemas.openxmlformats.org/officeDocument/2006/relationships" name="Revenue and Cost of Revenue - P" sheetId="29" state="visible" r:id="rId29"/>
    <sheet xmlns:r="http://schemas.openxmlformats.org/officeDocument/2006/relationships" name="Financial Statement Component_2" sheetId="30" state="visible" r:id="rId30"/>
    <sheet xmlns:r="http://schemas.openxmlformats.org/officeDocument/2006/relationships" name="Financial Statement Component_3" sheetId="31" state="visible" r:id="rId31"/>
    <sheet xmlns:r="http://schemas.openxmlformats.org/officeDocument/2006/relationships" name="Financial Statement Component_4" sheetId="32" state="visible" r:id="rId32"/>
    <sheet xmlns:r="http://schemas.openxmlformats.org/officeDocument/2006/relationships" name="Financial Statement Component_5" sheetId="33" state="visible" r:id="rId33"/>
    <sheet xmlns:r="http://schemas.openxmlformats.org/officeDocument/2006/relationships" name="Financial Statement Component_6" sheetId="34" state="visible" r:id="rId34"/>
    <sheet xmlns:r="http://schemas.openxmlformats.org/officeDocument/2006/relationships" name="Financial Statement Component_7" sheetId="35" state="visible" r:id="rId35"/>
    <sheet xmlns:r="http://schemas.openxmlformats.org/officeDocument/2006/relationships" name="Financial Statement Component_8" sheetId="36" state="visible" r:id="rId36"/>
    <sheet xmlns:r="http://schemas.openxmlformats.org/officeDocument/2006/relationships" name="Financial Statement Component_9" sheetId="37" state="visible" r:id="rId37"/>
    <sheet xmlns:r="http://schemas.openxmlformats.org/officeDocument/2006/relationships" name="Financial Statement Componen_10"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Asset Acquisition (Details)" sheetId="41" state="visible" r:id="rId41"/>
    <sheet xmlns:r="http://schemas.openxmlformats.org/officeDocument/2006/relationships" name="Convertible Senior Notes - Narr" sheetId="42" state="visible" r:id="rId42"/>
    <sheet xmlns:r="http://schemas.openxmlformats.org/officeDocument/2006/relationships" name="Convertible Senior Notes - Summ" sheetId="43" state="visible" r:id="rId43"/>
    <sheet xmlns:r="http://schemas.openxmlformats.org/officeDocument/2006/relationships" name="Convertible Senior Notes - Su_2" sheetId="44" state="visible" r:id="rId44"/>
    <sheet xmlns:r="http://schemas.openxmlformats.org/officeDocument/2006/relationships" name="Convertible Senior Notes - Sche" sheetId="45" state="visible" r:id="rId45"/>
    <sheet xmlns:r="http://schemas.openxmlformats.org/officeDocument/2006/relationships" name="Convertible Senior Notes - Su_3" sheetId="46" state="visible" r:id="rId46"/>
    <sheet xmlns:r="http://schemas.openxmlformats.org/officeDocument/2006/relationships" name="Leases - Components of Leases a" sheetId="47" state="visible" r:id="rId47"/>
    <sheet xmlns:r="http://schemas.openxmlformats.org/officeDocument/2006/relationships" name="Leases - Supplemental Cash Flow" sheetId="48" state="visible" r:id="rId48"/>
    <sheet xmlns:r="http://schemas.openxmlformats.org/officeDocument/2006/relationships" name="Commitments and Contingencies ("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Narr"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Income Taxes (Details)" sheetId="55" state="visible" r:id="rId55"/>
    <sheet xmlns:r="http://schemas.openxmlformats.org/officeDocument/2006/relationships" name="Basic and Diluted Net Loss Pe_3" sheetId="56" state="visible" r:id="rId56"/>
    <sheet xmlns:r="http://schemas.openxmlformats.org/officeDocument/2006/relationships" name="Basic and Diluted Net Loss Pe_4" sheetId="57" state="visible" r:id="rId57"/>
    <sheet xmlns:r="http://schemas.openxmlformats.org/officeDocument/2006/relationships" name="Basic and Diluted Net Loss Pe_5"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00000_);(#,##0.0000000000)"/>
    <numFmt numFmtId="168" formatCode="#,##0.0000_);(#,##0.0000)"/>
    <numFmt numFmtId="169" formatCode="#,##0.0000000_);(#,##0.000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89</t>
        </is>
      </c>
    </row>
    <row r="9">
      <c r="A9" s="4" t="inlineStr">
        <is>
          <t>Entity Registrant Name</t>
        </is>
      </c>
      <c r="B9" s="4" t="inlineStr">
        <is>
          <t>RingCentral, Inc.</t>
        </is>
      </c>
    </row>
    <row r="10">
      <c r="A10" s="4" t="inlineStr">
        <is>
          <t>Entity Incorporation, State or Country Code</t>
        </is>
      </c>
      <c r="B10" s="4" t="inlineStr">
        <is>
          <t>DE</t>
        </is>
      </c>
    </row>
    <row r="11">
      <c r="A11" s="4" t="inlineStr">
        <is>
          <t>Entity Tax Identification Number</t>
        </is>
      </c>
      <c r="B11" s="4" t="inlineStr">
        <is>
          <t>94-3322844</t>
        </is>
      </c>
    </row>
    <row r="12">
      <c r="A12" s="4" t="inlineStr">
        <is>
          <t>Entity Address, Address Line One</t>
        </is>
      </c>
      <c r="B12" s="4" t="inlineStr">
        <is>
          <t>20 Davis Drive</t>
        </is>
      </c>
    </row>
    <row r="13">
      <c r="A13" s="4" t="inlineStr">
        <is>
          <t>Entity Address, City or Town</t>
        </is>
      </c>
      <c r="B13" s="4" t="inlineStr">
        <is>
          <t>Belmont</t>
        </is>
      </c>
    </row>
    <row r="14">
      <c r="A14" s="4" t="inlineStr">
        <is>
          <t>Entity Address, State or Province</t>
        </is>
      </c>
      <c r="B14" s="4" t="inlineStr">
        <is>
          <t>CA</t>
        </is>
      </c>
    </row>
    <row r="15">
      <c r="A15" s="4" t="inlineStr">
        <is>
          <t>Entity Address, Postal Zip Code</t>
        </is>
      </c>
      <c r="B15" s="4" t="inlineStr">
        <is>
          <t>94002</t>
        </is>
      </c>
    </row>
    <row r="16">
      <c r="A16" s="4" t="inlineStr">
        <is>
          <t>City Area Code</t>
        </is>
      </c>
      <c r="B16" s="4" t="inlineStr">
        <is>
          <t>650</t>
        </is>
      </c>
    </row>
    <row r="17">
      <c r="A17" s="4" t="inlineStr">
        <is>
          <t>Local Phone Number</t>
        </is>
      </c>
      <c r="B17" s="4" t="inlineStr">
        <is>
          <t>472-4100</t>
        </is>
      </c>
    </row>
    <row r="18">
      <c r="A18" s="4" t="inlineStr">
        <is>
          <t>Title of each class</t>
        </is>
      </c>
      <c r="B18" s="4" t="inlineStr">
        <is>
          <t>Class A Common Stock</t>
        </is>
      </c>
    </row>
    <row r="19">
      <c r="A19" s="4" t="inlineStr">
        <is>
          <t>Trading Symbol(s)</t>
        </is>
      </c>
      <c r="B19" s="4" t="inlineStr">
        <is>
          <t>RNG</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384905</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Outstanding (in shares)</t>
        </is>
      </c>
      <c r="C34" s="5" t="n">
        <v>80750752</v>
      </c>
    </row>
    <row r="35">
      <c r="A35" s="4" t="inlineStr">
        <is>
          <t>Class B common stock</t>
        </is>
      </c>
    </row>
    <row r="36">
      <c r="A36" s="3" t="inlineStr">
        <is>
          <t>Document Information [Line Items]</t>
        </is>
      </c>
    </row>
    <row r="37">
      <c r="A37" s="4" t="inlineStr">
        <is>
          <t>Entity Common Stock Outstanding (in shares)</t>
        </is>
      </c>
      <c r="C37" s="5" t="n">
        <v>10122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Fair Value at March 31, 2021 Level 1 Level 2 Level 3 Cash equivalents: Money market funds $ 342,309 $ 342,309 $ — $ — Noncurrent assets: Long-term investments $ 270,697 $ — $ — $ 270,697 Fair Value at December 31, 2020 Level 1 Level 2 Level 3 Cash equivalents: Money market funds $ 515,000 $ 515,000 $ — $ — Noncurrent assets: Long-term investments $ 213,176 $ — $ — $ 213,176 The Company’s other financial instruments, including accounts receivable, accounts payable, and other current liabilities, are carried at cost, which approximates fair-value due to the relatively short maturity of those instruments. Convertible Senior Notes As of March 31, 2021, the fair value of the 0% convertible senior notes due 2026 (the “2026 Notes”) was approximately $658.9 million, 0% convertible senior notes due 2025 (the “2025 Notes”) was approximately $1.1 billion, and 0% convertible senior notes due 2023 (the “2023 Notes”) was approximately $142.1 million. The fair value for the convertible notes was determined based on the quoted price for such notes in an inactive market on the last trading day of the reporting period and is considered as Level 2 in the fair value hierarchy. Long-Term Investments As of March 31, 2021 and December 31, 2020, the fair value of the Company's long-term investments in convertible and redeemable preferred stock was $270.7 million and $213.2 million, respectively. The Company classifies its long-term investments as Level 3 in the fair value hierarchy based on the nature of the fair value inputs and judgment involved in the valuation process. The Company uses a lattice model to value these investments and relies on observable inputs including share-price, credit spread, and volatility. The model also incorporates judgments relating to the probability of special redemption triggers, the expected holding period of the investment and interest rates. These investments are reported at fair value in long-term investments in the Condensed Consolidated Balance Sheets. The Company's total net unrealized gain (loss) recorded in other income (expense), net, was $56.6 million and $(23.2) million for the three months ended March 31, 2021 and 2020, respectively. Volatility in the global economic climate and financial markets, including the effects of the COVID-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3 Months Ended</t>
        </is>
      </c>
    </row>
    <row r="2">
      <c r="B2" s="2" t="inlineStr">
        <is>
          <t>Mar. 31, 2021</t>
        </is>
      </c>
    </row>
    <row r="3">
      <c r="A3" s="3" t="inlineStr">
        <is>
          <t>Asset Acquisition [Abstract]</t>
        </is>
      </c>
    </row>
    <row r="4">
      <c r="A4" s="4" t="inlineStr">
        <is>
          <t>Asset Acquisition</t>
        </is>
      </c>
      <c r="B4" s="4" t="inlineStr">
        <is>
          <t>Asset AcquisitionOn March 18, 2021, the Company entered into an arrangement to acquire intellectual property rights for approximately $8.6 million. The transaction was accounted for as an asset acquisition, which will be amortized over its expected useful life of approximately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Convertible Senior Notes In March 2018, the Company issued $460.0 million aggregate principal amount of 0% convertible senior notes due 2023 in a private placement, including the exercise in full of the over-allotment options of the initial purchasers (the "2023 Notes"). The 2023 Notes will mature on March 15, 2023, unless earlier repurchased or redeemed by the Company or converted pursuant to their terms. The total net proceeds from the debt offering, after deducting initial purchase discounts and debt issuance costs, were approximately $449.5 million. In March 2020, the Company issued $1.0 billion aggregate principal amount of 0% convertible senior notes due 2025 in a private placement to qualified institutional buyers (the "2025 Notes").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In September 2020, the Company issued $650.0 million aggregate principal amount of 0% convertible senior notes due 2026 in a private placement to qualified institutional buyers (the "2026 Notes").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The 2023 Notes, 2025 Notes and 2026 Notes (collectively, the “Notes”) are senior, unsecured obligations of the Company that do not bear regular interest, and the principal amount of the Notes do not accrete. The Notes may bear special interest under specified circumstances relating to the Company's failure to comply with its reporting obligations under the indentures governing each of the Notes (collectively, the "Notes Indentures") or if the Notes are not freely tradeable as required by each respective Notes Indenture. The Notes are senior unsecured obligations and will rank senior in right of payment to any of the Company’s indebtedness that is expressly subordinated in right of payment to the Notes (all Notes are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Redemptions and repurchases of 2023 Notes As of December 31, 2020, the Company had $80.2 million principal amount outstanding. Of this amount, the Company received early conversion requests of $34.9 million that remained unsettled as of December 31, 2020. Further, the Company received additional conversion requests of $4.1 million during the three months ended March 31, 2021. The Company settled the total principal balance of $39.0 million by paying $183.2 million in cash during the three months ended March 31, 2021. The outstanding principal balance as of March 31, 2021 was $41.2 million. In March 2021, the Company delivered a notice to fully redeem the remaining $41.2 million principal of the 2023 Notes. On April 30, 2021, the Company settled the redemption by paying $153.3 million in cash. As of March 31, 2021, of the outstanding principal balance, the Company reclassified $37.1 million net carrying amount of the liability component of the 2023 Notes as a current liability on the Condensed Consolidated Balance Sheet. The equity component of $4.1 million was reclassified from stockholder's equity to temporary equity. The amount reclassified to temporary equity represents the difference between the principal and net carrying amount of the liability component of the outstanding 2023 Notes. Other Terms of the Notes 2023 Note 2025 Note 2026 Note $1,000 principal amount initially convertible into number of the Company’s Class A common stock par value $0.0001 12.2782 shares 2.7745 shares 2.3583 shares Equivalent initial approximate conversion price per share $ 81.45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Notes Indentures, the Company will, in certain circumstances, increase the conversion rate by a number of additional shares for a holder that elects to convert its Notes in connection with such make-whole fundamental change or during the relevant redemption period. The Notes will be convertible at certain times and upon the occurrence of certain events in the future. Further, on or after December 15, 2022 for the 2023 Notes, December 1, 2024 for the 2025 Notes, and December 15, 2025 for the 2026 Notes, until the close of business on the scheduled trading day immediately preceding the maturity date, holders of the Notes may convert all or a portion of their notes regardless of these conditions. Upon conversion, the Company will pay or deliver, as the case may be, either cash, shares of Class A Common Stock or a combination of cash and shares of Class A Common Stock, at the Company’s election. It is the Company’s current intent to settle the principal amount of the Notes with cash. During the three months ended March 31, 2021, the conditions allowing holders of the 2025 Notes and 2026 Notes to convert were not met. The Notes may be convertible thereafter if one or more of the conversion conditions specified in the indentures are satisfied during future measurement periods. The Company may redeem the Notes at its option, on or after March 5, 2022 for the 2025 Notes and March 20, 2023 for the 2026 Notes, at a redemption price equal to 100% of the principal amount thereof, plus accrued and unpaid special interest to, but excluding the redemption date, subject to certain conditions. No sinking fund is provided for the Notes. Upon the occurrence of a fundamental change (as defined in each respective Notes Indentures) prior to the maturity date, holders may require the Company to repurchase all or a portion of the 2023 Notes, 2025 Notes, or 2026 Notes for cash at a price equal to 100% of the principal amount of the Notes to be repurchased, plus any accrued and unpaid special interest to, but excluding, the fundamental change repurchase date. The net carrying amount of the liability component of the Notes as of March 31, 2021 were as follows (in thousands): 2023 Note 2025 Note 2026 Note Principal $ 41,176 $ 1,000,000 $ 650,000 Unamortized discount (3,789) (156,506) (126,676) Unamortized issuance cost (336) (8,939) (7,087) Net carrying amount (1) $ 37,051 $ 834,555 $ 516,237 (1) As of March 31, 2021, the net carrying amount of the liability component of the 2023 Notes was classified as a current liability on the Condensed Consolidated Balance Sheets. The following table sets forth the total interest expense recognized related to the Notes (in thousands): Three Months Ended 2021 2020 Amortization of debt discount $ 15,411 $ 6,987 Amortization of debt issuance cost 789 465 Total interest expense related to the Notes $ 16,200 $ 7,452 Capped Calls In connection with the offering of the Notes, the Company entered into privately-negotiated capped call transactions relating to each series of notes with certain counterparties (collectively the “Capped Calls”). The initial strike price of the Notes corresponds to the initial conversion price of each of the Notes. The Capped Calls are generally intended to reduce or offset the potential dilution to the Class A Common Stock upon any conversion of the Notes with such reduction or offset, as the case may be, subject to a cap based on the cap pric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following table below sets forth key terms and costs incurred for the Capped Calls related to each of the Notes: 2023 Note 2025 Note 2026 Note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primarily leases facilities for office and data center space under non-cancelable operating leases for its U.S. and international locations. As of March 31, 2021, non-cancellable leases expire on various dates between 2021 and 2029. The components of leases are as follows (in thousands): March 31, 2021 December 31, 2020 Operating leases Operating lease right-of-use assets $ 48,938 $ 51,115 Accrued liabilities $ 16,678 $ 16,267 Operating lease liabilities 36,070 38,722 Total operating lease liabilities $ 52,748 $ 54,989 Three Months Ended March 31, 2021 2020 Supplemental Cash Flow Information (in thousands) Operating cash flows resulting from operating leases: Cash paid for amounts included in the measurement of lease liabilities $ 5,072 $ 4,315 New ROU assets obtained in exchange of lease liabilities: Operating leases $ 2,302 $ 3,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elephone Consumer Protection Act (“TCPA”) and regulations promulgated thereunder by allegedly using an automated telephone dialing system to deliver prerecorded political messages to Hurley, an incumbent running for reelection, and others. Hurley alternatively alleged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 defenses to the second amended complaint on October 18, 2018. Hurley filed a motion to certify a class on July 9, 2019. The Company and another defendant filed oppositions to the motion, which were fully briefed and are pending decision by the court. Discovery closed on October 25, 2019. The Company filed a motion for summary judgment on November 14, 2019. Hurley opposed the motion, which also has been fully briefed and is pending decision by the court. The parties mediated the case before a private mediator on January 23, 2020, at which time a tentative settlement was achieved. A fairness hearing on the proposed settlement was held on January 25, 2021, at which time the Court tentatively gave final approval of the settlement. The Court thereafter entered its final order and judgment approving the settlement on February 9, 2021. The settlement became effective as of March 12, 2021, and is currently being administered. The condensed consolidated financial statements include an immaterial accrual for the amount settled.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On July 7, 2020, the Court granted the parties’ stipulation to extend time for the Company to respond to the Reuben’s complaint. The Company has not responded to the complaint.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Zoom Matter On March 11, 2021, Zoom Video Communications, Inc. filed a lawsuit against RingCentral in the U.S. District Court for the Northern District of California. Zoom’s lawsuit alleges that the Company breached the parties’ Strategic Alliance Agreement (“SAA”) and violated Zoom’s trademark rights by selling RingCentral's feature bundles including RingCentral Meetings, the Company’s white-label version of Zoom’s video conferencing services, after Zoom “terminated” the SAA. On March 15, 2021, the Company filed counterclaims against Zoom seeking, among other things, declaratory judgment that the SAA has not been terminated, that Zoom’s trademark claims are barred, and that Zoom is engaging in unfair competition, including by making false statements to customers. On March 17, 2021, the Court granted the Company’s motion and issued a temporary restraining order against Zoom. On March 28, 2021, the Court denied RingCentral’s request for a preliminary injunction against Zoom and dissolved the restraining order which enjoined Zoom from blocking new RingCentral Meetings customer activations for the duration of the parties’ litigation. The Court’s order provides in part that “Zoom is to continue to provide the Service, pursuant to the SAA, to all RingCentral customers who were under contract prior to January 31, 2021. Zoom is not required to provide the Service to any new customer RingCentral contracted with after January 31, 2021.” Based on the information known by the Company as of the date of this filing and the rules and regulations applicable to the preparation of the Company’s condensed consolidated financial statements, currently it is not possible to provide an estimated amount of any such loss or range of loss that may occur. The Company intends to vigorously defend against this lawsuit and pursue its claims.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eeks audit fees it allegedly incurred, a $5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The Court has set the matter for trial on March 14, 2022. This litigation is still in early stages. Based on the information known by the Company as of the date of this filing and the rules and regulations applicable to the preparation of the Company’s condensed consolidated financial statements, it is not possible to provide an estimated amount of any loss or range of loss that may occur. The Company intends to vigorously prosecute and defend this lawsu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 summary of share-based compensation expense recognized in the Condensed Consolidated Statements of Operations is as follows (in thousands): Three Months Ended 2021 2020 Cost of revenues $ 4,742 $ 2,726 Research and development 13,189 7,467 Sales and marketing 21,343 11,291 General and administrative 15,688 15,105 Total share-based compensation expense $ 54,962 $ 36,589 A summary of share-based compensation expense by award type is as follows (in thousands): Three Months Ended 2021 2020 Options $ 1 $ 24 Employee stock purchase plan rights 2,023 1,391 Restricted stock units 52,938 35,174 Total share-based compensation expense $ 54,962 $ 36,589 Equity Incentive Plans As of March 31, 2021, a total of 21,876,791 shares remained available for grant under the RingCentral, Inc. Amended and Restated 2013 Equity Incentive Plan (“2013 Plan”). A summary of option activity under all of the Company’s equity incentive plans as of March 31, 2021 and changes during the period then ended is presented in the following table: Number of Weighted- Weighted- Aggregate Outstanding at December 31, 2020 897 $ 12.02 1.7 $ 329,151 Exercised (102) 11.66 Canceled/Forfeited — — Outstanding at March 31, 2021 795 $ 12.06 1.5 $ 227,134 Vested and expected to vest as of March 31, 2021 795 $ 12.06 1.5 $ 227,134 Exercisable as of March 31, 2021 795 $ 12.06 1.5 $ 227,134 There were no options granted during the three months ended March 31, 2021 and 2020. The total intrinsic value of options exercised during the three months ended March 31, 2021 and 2020 were $37.4 million and $88.6 million, respectively. There is no remaining unamortized share-based compensation expense. Employee Stock Purchase Plan The Company's Employee Stock Purchase Plan (“ESPP”) allows eligible employees to purchase shares of the Company’s Class A Common Stock at a discounted price through payroll deductions. As of March 31, 2021, there was a total of $1.1 million of unrecognized share-based compensation expense, net of estimated forfeitures, related to the ESPP, which will be recognized on a straight-line basis over the remaining weighted- average vesting period of approximately 0.1 years. As of March 31, 2021, a total of 5,574,320 shares were available for issuance under the ESPP. Restricted Stock Units The 2013 Plan provides for the issuance of restricted stock units (“RSUs”) to employees, directors, and consultants. RSUs issued under the 2013 Plan generally vest over four years. A summary of activity of RSUs under the 2013 Plan as of March 31, 2021, and changes during the period then ended is presented in the following table: Number of Weighted- Aggregate Outstanding at December 31, 2020 2,725 $ 162.04 $ 1,032,997 Granted 101 436.91 Released (348) 145.04 Canceled/Forfeited (74) 155.37 Outstanding at March 31, 2021 2,404 $ 176.23 $ 716,406 As of March 31, 2021, there was a total of $301.2 million of unrecognized share-based compensation expense, net of estimated forfeitures, related to RSUs, which will be recognized on a straight-line basis over the remaining weighted-average vesting period of approximately 2.6 years. Bonus Plan The Company's board of directors (the "Board") adopted employee equity bonus plans (the “KEEB Plans”), which allow the recipients to earn fully vested shares of the Company’s Class A Common Stock upon the achievement of quarterly service and performance conditions. During the three months ended March 31, 2021, the Company issued 19,761 RSUs under the KEEB Plans. The total requisite service period of each quarterly award is approximately 0.4 years. The unrecognized share-based compensation expense was approximately $4.2 million, which will be recognized over the remaining service period of 0.1 years. The shares issued under the KEEB Plans will be issued from the reserve of shares available for issuance under the 2013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provision for income taxes for the three months ended March 31, 2021 and 2020, was $0.4 million and $0.2 million, respectively. The provision for income taxes for the three months ended March 31, 2021 and 2020 consisted primarily of foreign income taxes and state minimum taxes. For the three months ended March 31, 2021 and 2020, the provision for income taxes differed from the U.S. federal statutory rate primarily due to foreign and state taxes currently payable. The Company realized no benefit for the current year losses due to a full valuation allowance against the U.S. and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March 31, 2021 and December 31, 2020. The Company intends to maintain the full valuation allowance on the U.S. net deferred tax assets until sufficient positive evidence exists to support a reversal of, or decrease in, the valuation allowance. During the three months ended March 31, 2021, there were no material changes to the total amount of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1</t>
        </is>
      </c>
    </row>
    <row r="3">
      <c r="A3" s="3" t="inlineStr">
        <is>
          <t>Earnings Per Share [Abstract]</t>
        </is>
      </c>
    </row>
    <row r="4">
      <c r="A4" s="4" t="inlineStr">
        <is>
          <t>Basic and Diluted Net Loss Per Share</t>
        </is>
      </c>
      <c r="B4" s="4" t="inlineStr">
        <is>
          <t>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and convertible senior notes, to the extent dilutive. For the three months ended March 31, 2021 and 2020,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2021 2020 Numerator Net loss $ (186) $ (60,721) Denominator: Weighted-average common shares outstanding for basic and diluted net loss per share 90,634 87,339 Basic and diluted net loss per share $ — $ (0.70) The following table summarizes the potentially dilutive common shares that were excluded from diluted weighted-average common shares outstanding because including them would have had an anti-dilutive effect (in thousands): Three Months Ended 2021 2020 Shares of common stock issuable under equity incentive awards outstanding 3,465 5,234 Shares of common stock related to convertible senior notes 538 2,134 Potential common shares excluded from diluted net loss per share 4,003 7,368 Since the Company expects to settle the principal amount on its outstanding 2023, 2025, and 2026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conversion price of $81.45, $360.43, and $424.03 per share for the 2023, 2025, and 2026 Notes, respectively. The denominator for diluted net income per share does not include any effect from the capped call transactions the Company entered into concurrently with the issuance of the 2023, 2025, and 2026 Notes as this effect would be anti-dilutive. In the event of conversion of a 2023, 2025, or 2026 Notes, if shares are delivered to the Company under the capped call, they will offset the dilutive effect of the shares that the Company would issue unde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In the ordinary course of business, the Company made purchases from Google Inc., at which one of the Company’s directors serves as President, Americas. Total payables to Google Inc. as of March 31, 2021 and December 31, 2020 were $2.9 million and $2.1 million, respectively. Total expenses incurred from Google Inc. were $4.8 million and $6.3 million in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1.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materially from these estimates.</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March 31, 2021 and December 31, 2020, none of the Company’s customers accounted for more than 10% of the Company’s total accounts receivable.</t>
        </is>
      </c>
    </row>
    <row r="8">
      <c r="A8" s="4" t="inlineStr">
        <is>
          <t>Recent Accounting Pronouncements Not Yet Adopted</t>
        </is>
      </c>
      <c r="B8" s="4" t="inlineStr">
        <is>
          <t>Recent Accounting Pronouncements Not Yet Adopte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3067</v>
      </c>
      <c r="C3" s="6" t="n">
        <v>639853</v>
      </c>
    </row>
    <row r="4">
      <c r="A4" s="4" t="inlineStr">
        <is>
          <t>Accounts receivable, net</t>
        </is>
      </c>
      <c r="B4" s="5" t="n">
        <v>166852</v>
      </c>
      <c r="C4" s="5" t="n">
        <v>176034</v>
      </c>
    </row>
    <row r="5">
      <c r="A5" s="4" t="inlineStr">
        <is>
          <t>Deferred and prepaid sales commission costs</t>
        </is>
      </c>
      <c r="B5" s="5" t="n">
        <v>73578</v>
      </c>
      <c r="C5" s="5" t="n">
        <v>63726</v>
      </c>
    </row>
    <row r="6">
      <c r="A6" s="4" t="inlineStr">
        <is>
          <t>Prepaid expenses and other current assets</t>
        </is>
      </c>
      <c r="B6" s="5" t="n">
        <v>40206</v>
      </c>
      <c r="C6" s="5" t="n">
        <v>46516</v>
      </c>
    </row>
    <row r="7">
      <c r="A7" s="4" t="inlineStr">
        <is>
          <t>Total current assets</t>
        </is>
      </c>
      <c r="B7" s="5" t="n">
        <v>743703</v>
      </c>
      <c r="C7" s="5" t="n">
        <v>926129</v>
      </c>
    </row>
    <row r="8">
      <c r="A8" s="4" t="inlineStr">
        <is>
          <t>Property and equipment, net</t>
        </is>
      </c>
      <c r="B8" s="5" t="n">
        <v>145598</v>
      </c>
      <c r="C8" s="5" t="n">
        <v>142208</v>
      </c>
    </row>
    <row r="9">
      <c r="A9" s="4" t="inlineStr">
        <is>
          <t>Operating lease right-of-use assets</t>
        </is>
      </c>
      <c r="B9" s="5" t="n">
        <v>48938</v>
      </c>
      <c r="C9" s="5" t="n">
        <v>51115</v>
      </c>
    </row>
    <row r="10">
      <c r="A10" s="4" t="inlineStr">
        <is>
          <t>Long-term investments</t>
        </is>
      </c>
      <c r="B10" s="5" t="n">
        <v>270697</v>
      </c>
      <c r="C10" s="5" t="n">
        <v>213176</v>
      </c>
    </row>
    <row r="11">
      <c r="A11" s="4" t="inlineStr">
        <is>
          <t>Deferred and prepaid sales commission costs, non-current</t>
        </is>
      </c>
      <c r="B11" s="5" t="n">
        <v>680988</v>
      </c>
      <c r="C11" s="5" t="n">
        <v>667779</v>
      </c>
    </row>
    <row r="12">
      <c r="A12" s="4" t="inlineStr">
        <is>
          <t>Goodwill</t>
        </is>
      </c>
      <c r="B12" s="5" t="n">
        <v>56295</v>
      </c>
      <c r="C12" s="5" t="n">
        <v>57313</v>
      </c>
    </row>
    <row r="13">
      <c r="A13" s="4" t="inlineStr">
        <is>
          <t>Acquired intangibles, net</t>
        </is>
      </c>
      <c r="B13" s="5" t="n">
        <v>115040</v>
      </c>
      <c r="C13" s="5" t="n">
        <v>118313</v>
      </c>
    </row>
    <row r="14">
      <c r="A14" s="4" t="inlineStr">
        <is>
          <t>Other assets</t>
        </is>
      </c>
      <c r="B14" s="5" t="n">
        <v>8453</v>
      </c>
      <c r="C14" s="5" t="n">
        <v>8564</v>
      </c>
    </row>
    <row r="15">
      <c r="A15" s="4" t="inlineStr">
        <is>
          <t>Total assets</t>
        </is>
      </c>
      <c r="B15" s="5" t="n">
        <v>2069712</v>
      </c>
      <c r="C15" s="5" t="n">
        <v>2184597</v>
      </c>
    </row>
    <row r="16">
      <c r="A16" s="3" t="inlineStr">
        <is>
          <t>Current liabilities</t>
        </is>
      </c>
    </row>
    <row r="17">
      <c r="A17" s="4" t="inlineStr">
        <is>
          <t>Accounts payable</t>
        </is>
      </c>
      <c r="B17" s="5" t="n">
        <v>44719</v>
      </c>
      <c r="C17" s="5" t="n">
        <v>54043</v>
      </c>
    </row>
    <row r="18">
      <c r="A18" s="4" t="inlineStr">
        <is>
          <t>Accrued liabilities</t>
        </is>
      </c>
      <c r="B18" s="5" t="n">
        <v>216343</v>
      </c>
      <c r="C18" s="5" t="n">
        <v>210654</v>
      </c>
    </row>
    <row r="19">
      <c r="A19" s="4" t="inlineStr">
        <is>
          <t>Current portion of convertible senior notes, net</t>
        </is>
      </c>
      <c r="B19" s="5" t="n">
        <v>37051</v>
      </c>
      <c r="C19" s="5" t="n">
        <v>31148</v>
      </c>
    </row>
    <row r="20">
      <c r="A20" s="4" t="inlineStr">
        <is>
          <t>Deferred revenue</t>
        </is>
      </c>
      <c r="B20" s="5" t="n">
        <v>146245</v>
      </c>
      <c r="C20" s="5" t="n">
        <v>142223</v>
      </c>
    </row>
    <row r="21">
      <c r="A21" s="4" t="inlineStr">
        <is>
          <t>Total current liabilities</t>
        </is>
      </c>
      <c r="B21" s="5" t="n">
        <v>444358</v>
      </c>
      <c r="C21" s="5" t="n">
        <v>438068</v>
      </c>
    </row>
    <row r="22">
      <c r="A22" s="4" t="inlineStr">
        <is>
          <t>Convertible senior notes, net</t>
        </is>
      </c>
      <c r="B22" s="5" t="n">
        <v>1350792</v>
      </c>
      <c r="C22" s="5" t="n">
        <v>1375320</v>
      </c>
    </row>
    <row r="23">
      <c r="A23" s="4" t="inlineStr">
        <is>
          <t>Operating lease liabilities</t>
        </is>
      </c>
      <c r="B23" s="5" t="n">
        <v>36070</v>
      </c>
      <c r="C23" s="5" t="n">
        <v>38722</v>
      </c>
    </row>
    <row r="24">
      <c r="A24" s="4" t="inlineStr">
        <is>
          <t>Other long-term liabilities</t>
        </is>
      </c>
      <c r="B24" s="5" t="n">
        <v>21299</v>
      </c>
      <c r="C24" s="5" t="n">
        <v>20241</v>
      </c>
    </row>
    <row r="25">
      <c r="A25" s="4" t="inlineStr">
        <is>
          <t>Total liabilities</t>
        </is>
      </c>
      <c r="B25" s="5" t="n">
        <v>1852519</v>
      </c>
      <c r="C25" s="5" t="n">
        <v>1872351</v>
      </c>
    </row>
    <row r="26">
      <c r="A26" s="4" t="inlineStr">
        <is>
          <t>Commitments and contingencies (Note 8)</t>
        </is>
      </c>
      <c r="B26" s="4" t="inlineStr">
        <is>
          <t xml:space="preserve"> </t>
        </is>
      </c>
      <c r="C26" s="4" t="inlineStr">
        <is>
          <t xml:space="preserve"> </t>
        </is>
      </c>
    </row>
    <row r="27">
      <c r="A27" s="4" t="inlineStr">
        <is>
          <t>Temporary equity (Note 6)</t>
        </is>
      </c>
      <c r="B27" s="5" t="n">
        <v>4125</v>
      </c>
      <c r="C27" s="5" t="n">
        <v>3787</v>
      </c>
    </row>
    <row r="28">
      <c r="A28" s="3" t="inlineStr">
        <is>
          <t>Stockholders' equity</t>
        </is>
      </c>
    </row>
    <row r="29">
      <c r="A29" s="4" t="inlineStr">
        <is>
          <t>Common stock</t>
        </is>
      </c>
      <c r="B29" s="5" t="n">
        <v>9</v>
      </c>
      <c r="C29" s="5" t="n">
        <v>9</v>
      </c>
    </row>
    <row r="30">
      <c r="A30" s="4" t="inlineStr">
        <is>
          <t>Additional paid-in capital</t>
        </is>
      </c>
      <c r="B30" s="5" t="n">
        <v>582157</v>
      </c>
      <c r="C30" s="5" t="n">
        <v>673950</v>
      </c>
    </row>
    <row r="31">
      <c r="A31" s="4" t="inlineStr">
        <is>
          <t>Accumulated other comprehensive income</t>
        </is>
      </c>
      <c r="B31" s="5" t="n">
        <v>3394</v>
      </c>
      <c r="C31" s="5" t="n">
        <v>6806</v>
      </c>
    </row>
    <row r="32">
      <c r="A32" s="4" t="inlineStr">
        <is>
          <t>Accumulated deficit</t>
        </is>
      </c>
      <c r="B32" s="5" t="n">
        <v>-372492</v>
      </c>
      <c r="C32" s="5" t="n">
        <v>-372306</v>
      </c>
    </row>
    <row r="33">
      <c r="A33" s="4" t="inlineStr">
        <is>
          <t>Total stockholders' equity</t>
        </is>
      </c>
      <c r="B33" s="5" t="n">
        <v>213068</v>
      </c>
      <c r="C33" s="5" t="n">
        <v>308459</v>
      </c>
    </row>
    <row r="34">
      <c r="A34" s="4" t="inlineStr">
        <is>
          <t>Total liabilities, temporary equity and stockholders’ equity</t>
        </is>
      </c>
      <c r="B34" s="6" t="n">
        <v>2069712</v>
      </c>
      <c r="C34" s="6" t="n">
        <v>2184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ovides information about disaggregated revenue by primary geographical markets: Three Months Ended 2021 2020 Primary geographical markets North America 88 % 93 % Others 12 7 Total revenues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1</t>
        </is>
      </c>
    </row>
    <row r="3">
      <c r="A3" s="3" t="inlineStr">
        <is>
          <t>Organization, Consolidation and Presentation of Financial Statements [Abstract]</t>
        </is>
      </c>
    </row>
    <row r="4">
      <c r="A4" s="4" t="inlineStr">
        <is>
          <t>Components of Cash and Cash Equivalents</t>
        </is>
      </c>
      <c r="B4" s="4" t="inlineStr">
        <is>
          <t xml:space="preserve">Cash and cash equivalents consisted of the following (in thousands): March 31, 2021 December 31, 2020 Cash $ 120,758 $ 124,853 Money market funds 342,309 515,000 Total cash and cash equivalents $ 463,067 $ 639,853 </t>
        </is>
      </c>
    </row>
    <row r="5">
      <c r="A5" s="4" t="inlineStr">
        <is>
          <t>Components of Accounts Receivable, Net</t>
        </is>
      </c>
      <c r="B5" s="4" t="inlineStr">
        <is>
          <t xml:space="preserve">Accounts receivable, net consisted of the following (in thousands): March 31, 2021 December 31, 2020 Accounts receivable $ 137,287 $ 148,741 Unbilled accounts receivable 35,361 32,477 Allowance for doubtful accounts (5,796) (5,184) Accounts receivable, net $ 166,852 $ 176,034 </t>
        </is>
      </c>
    </row>
    <row r="6">
      <c r="A6" s="4" t="inlineStr">
        <is>
          <t>Components of Prepaid Expenses and Other Current Assets</t>
        </is>
      </c>
      <c r="B6" s="4" t="inlineStr">
        <is>
          <t xml:space="preserve">Prepaid expenses and other current assets consisted of the following (in thousands): March 31, 2021 December 31, 2020 Prepaid expenses $ 24,781 $ 18,497 Inventory 545 551 Other current assets 14,880 27,468 Total prepaid expenses and other current assets $ 40,206 $ 46,516 </t>
        </is>
      </c>
    </row>
    <row r="7">
      <c r="A7" s="4" t="inlineStr">
        <is>
          <t>Components of Property and Equipment, Net</t>
        </is>
      </c>
      <c r="B7" s="4" t="inlineStr">
        <is>
          <t xml:space="preserve">Property and equipment, net consisted of the following (in thousands): March 31, 2021 December 31, 2020 Computer hardware and software $ 174,571 $ 169,093 Internal-use software development costs 100,514 90,361 Furniture and fixtures 8,228 8,217 Leasehold improvements 12,888 12,910 Total property and equipment, gross 296,201 280,581 Less: accumulated depreciation and amortization (150,603) (138,373) Property and equipment, net $ 145,598 $ 142,208 </t>
        </is>
      </c>
    </row>
    <row r="8">
      <c r="A8" s="4" t="inlineStr">
        <is>
          <t>Schedule of Goodwill</t>
        </is>
      </c>
      <c r="B8" s="4" t="inlineStr">
        <is>
          <t xml:space="preserve">The carrying value of goodwill is as follows (in thousands): Balance at December 31, 2020 $ 57,313 Foreign currency translation adjustments (1,018) Balance at March 31, 2021 $ 56,295 </t>
        </is>
      </c>
    </row>
    <row r="9">
      <c r="A9" s="4" t="inlineStr">
        <is>
          <t>Summary of Carrying Values of Intangible Assets</t>
        </is>
      </c>
      <c r="B9" s="4" t="inlineStr">
        <is>
          <t xml:space="preserve">The carrying values of intangible assets are as follows (in thousands): March 31, 2021 December 31, 2020 Estimated Lives Cost Accumulated Acquired Cost Accumulated Acquired Customer relationships 2 to 5 years $ 21,665 $ 13,064 $ 8,601 $ 22,087 $ 12,289 $ 9,798 Developed technology 2 to 5 years 158,445 52,006 106,439 149,987 41,472 108,515 Total acquired intangible assets $ 180,110 $ 65,070 $ 115,040 $ 172,074 $ 53,761 $ 118,313 </t>
        </is>
      </c>
    </row>
    <row r="10">
      <c r="A10" s="4" t="inlineStr">
        <is>
          <t>Summary of Estimated Amortization Expense for Acquired Intangible Assets</t>
        </is>
      </c>
      <c r="B10" s="4" t="inlineStr">
        <is>
          <t xml:space="preserve">Estimated amortization expense for acquired intangible assets for the following fiscal years is as follows (in thousands): 2021 (remaining) $ 35,863 2022 41,679 2023 19,504 2024 15,890 2025 onwards 2,104 Total estimated amortization expense $ 115,040 </t>
        </is>
      </c>
    </row>
    <row r="11">
      <c r="A11" s="4" t="inlineStr">
        <is>
          <t>Components of Accrued Liabilities</t>
        </is>
      </c>
      <c r="B11" s="4" t="inlineStr">
        <is>
          <t xml:space="preserve">Accrued liabilities consisted of the following (in thousands): March 31, 2021 December 31, 2020 Accrued compensation and benefits $ 45,452 $ 43,225 Accrued sales, use, and telecom related taxes 30,130 31,311 Accrued marketing 24,908 30,332 Operating lease liabilities, short-term 16,678 16,267 Other accrued expenses 99,175 89,519 Total accrued liabilities $ 216,343 $ 210,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inancial Assets Carried at Fair Value</t>
        </is>
      </c>
      <c r="B4" s="4" t="inlineStr">
        <is>
          <t xml:space="preserve">The financial assets carried at fair value were determined using the following inputs (in thousands): Fair Value at March 31, 2021 Level 1 Level 2 Level 3 Cash equivalents: Money market funds $ 342,309 $ 342,309 $ — $ — Noncurrent assets: Long-term investments $ 270,697 $ — $ — $ 270,697 Fair Value at December 31, 2020 Level 1 Level 2 Level 3 Cash equivalents: Money market funds $ 515,000 $ 515,000 $ — $ — Noncurrent assets: Long-term investments $ 213,176 $ — $ — $ 213,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1</t>
        </is>
      </c>
    </row>
    <row r="3">
      <c r="A3" s="3" t="inlineStr">
        <is>
          <t>Debt Disclosure [Abstract]</t>
        </is>
      </c>
    </row>
    <row r="4">
      <c r="A4" s="4" t="inlineStr">
        <is>
          <t>Schedule of Debt Terms</t>
        </is>
      </c>
      <c r="B4" s="4" t="inlineStr">
        <is>
          <t xml:space="preserve">2023 Note 2025 Note 2026 Note $1,000 principal amount initially convertible into number of the Company’s Class A common stock par value $0.0001 12.2782 shares 2.7745 shares 2.3583 shares Equivalent initial approximate conversion price per share $ 81.45 $ 360.43 $ 424.03 </t>
        </is>
      </c>
    </row>
    <row r="5">
      <c r="A5" s="4" t="inlineStr">
        <is>
          <t>Summary of Net Carrying Amount of Liability Component and Equity Component of Notes</t>
        </is>
      </c>
      <c r="B5" s="4" t="inlineStr">
        <is>
          <t>The net carrying amount of the liability component of the Notes as of March 31, 2021 were as follows (in thousands): 2023 Note 2025 Note 2026 Note Principal $ 41,176 $ 1,000,000 $ 650,000 Unamortized discount (3,789) (156,506) (126,676) Unamortized issuance cost (336) (8,939) (7,087) Net carrying amount (1) $ 37,051 $ 834,555 $ 516,237 (1) As of March 31, 2021, the net carrying amount of the liability component of the 2023 Notes was classified as a current liability on the Condensed Consolidated Balance Sheets.</t>
        </is>
      </c>
    </row>
    <row r="6">
      <c r="A6" s="4" t="inlineStr">
        <is>
          <t>Schedule of Interest Expense Recognized Related to Notes</t>
        </is>
      </c>
      <c r="B6" s="4" t="inlineStr">
        <is>
          <t xml:space="preserve">The following table sets forth the total interest expense recognized related to the Notes (in thousands): Three Months Ended 2021 2020 Amortization of debt discount $ 15,411 $ 6,987 Amortization of debt issuance cost 789 465 Total interest expense related to the Notes $ 16,200 $ 7,452 </t>
        </is>
      </c>
    </row>
    <row r="7">
      <c r="A7" s="4" t="inlineStr">
        <is>
          <t>Schedule of Key Terms and Costs Incurred</t>
        </is>
      </c>
      <c r="B7" s="4" t="inlineStr">
        <is>
          <t>The following table below sets forth key terms and costs incurred for the Capped Calls related to each of the Notes: 2023 Note 2025 Note 2026 Note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s</t>
        </is>
      </c>
      <c r="B4" s="4" t="inlineStr">
        <is>
          <t xml:space="preserve">The components of leases are as follows (in thousands): March 31, 2021 December 31, 2020 Operating leases Operating lease right-of-use assets $ 48,938 $ 51,115 Accrued liabilities $ 16,678 $ 16,267 Operating lease liabilities 36,070 38,722 Total operating lease liabilities $ 52,748 $ 54,989 </t>
        </is>
      </c>
    </row>
    <row r="5">
      <c r="A5" s="4" t="inlineStr">
        <is>
          <t>Lease Cost</t>
        </is>
      </c>
      <c r="B5" s="4" t="inlineStr">
        <is>
          <t xml:space="preserve">Three Months Ended March 31, 2021 2020 Supplemental Cash Flow Information (in thousands) Operating cash flows resulting from operating leases: Cash paid for amounts included in the measurement of lease liabilities $ 5,072 $ 4,315 New ROU assets obtained in exchange of lease liabilities: Operating leases $ 2,302 $ 3,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hare-Based Compensation Expense Recognized to Statements of Operations</t>
        </is>
      </c>
      <c r="B4" s="4" t="inlineStr">
        <is>
          <t xml:space="preserve">A summary of share-based compensation expense recognized in the Condensed Consolidated Statements of Operations is as follows (in thousands): Three Months Ended 2021 2020 Cost of revenues $ 4,742 $ 2,726 Research and development 13,189 7,467 Sales and marketing 21,343 11,291 General and administrative 15,688 15,105 Total share-based compensation expense $ 54,962 $ 36,589 </t>
        </is>
      </c>
    </row>
    <row r="5">
      <c r="A5" s="4" t="inlineStr">
        <is>
          <t>Summary of Share-Based Compensation Expense by Award Type</t>
        </is>
      </c>
      <c r="B5" s="4" t="inlineStr">
        <is>
          <t xml:space="preserve">A summary of share-based compensation expense by award type is as follows (in thousands): Three Months Ended 2021 2020 Options $ 1 $ 24 Employee stock purchase plan rights 2,023 1,391 Restricted stock units 52,938 35,174 Total share-based compensation expense $ 54,962 $ 36,589 </t>
        </is>
      </c>
    </row>
    <row r="6">
      <c r="A6" s="4" t="inlineStr">
        <is>
          <t>Summary of Stock Option Activity Plans</t>
        </is>
      </c>
      <c r="B6" s="4" t="inlineStr">
        <is>
          <t xml:space="preserve">A summary of option activity under all of the Company’s equity incentive plans as of March 31, 2021 and changes during the period then ended is presented in the following table: Number of Weighted- Weighted- Aggregate Outstanding at December 31, 2020 897 $ 12.02 1.7 $ 329,151 Exercised (102) 11.66 Canceled/Forfeited — — Outstanding at March 31, 2021 795 $ 12.06 1.5 $ 227,134 Vested and expected to vest as of March 31, 2021 795 $ 12.06 1.5 $ 227,134 Exercisable as of March 31, 2021 795 $ 12.06 1.5 $ 227,134 </t>
        </is>
      </c>
    </row>
    <row r="7">
      <c r="A7" s="4" t="inlineStr">
        <is>
          <t>Summary of RSUs Activity</t>
        </is>
      </c>
      <c r="B7" s="4" t="inlineStr">
        <is>
          <t xml:space="preserve">A summary of activity of RSUs under the 2013 Plan as of March 31, 2021, and changes during the period then ended is presented in the following table: Number of Weighted- Aggregate Outstanding at December 31, 2020 2,725 $ 162.04 $ 1,032,997 Granted 101 436.91 Released (348) 145.04 Canceled/Forfeited (74) 155.37 Outstanding at March 31, 2021 2,404 $ 176.23 $ 716,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1</t>
        </is>
      </c>
    </row>
    <row r="3">
      <c r="A3" s="3" t="inlineStr">
        <is>
          <t>Earnings Per Share [Abstract]</t>
        </is>
      </c>
    </row>
    <row r="4">
      <c r="A4" s="4" t="inlineStr">
        <is>
          <t>Computation of Company's Basic and Diluted Net (Loss) Income Per Share of Common Stock</t>
        </is>
      </c>
      <c r="B4" s="4" t="inlineStr">
        <is>
          <t>The following table sets forth the computation of the Company’s basic and diluted net loss per share of common stock (in thousands, except per share data): Three Months Ended 2021 2020 Numerator Net loss $ (186) $ (60,721) Denominator: Weighted-average common shares outstanding for basic and diluted net loss per share 90,634 87,339 Basic and diluted net loss per share $ — $ (0.70)</t>
        </is>
      </c>
    </row>
    <row r="5">
      <c r="A5" s="4" t="inlineStr">
        <is>
          <t>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2021 2020 Shares of common stock issuable under equity incentive awards outstanding 3,465 5,234 Shares of common stock related to convertible senior notes 538 2,134 Potential common shares excluded from diluted net loss per share 4,003 7,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segment</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Number of reporting segments</t>
        </is>
      </c>
      <c r="B4" s="5" t="n">
        <v>1</v>
      </c>
    </row>
    <row r="5">
      <c r="A5" s="4" t="inlineStr">
        <is>
          <t>Minimum | U.S. | Long-lived Assets | Geographic Concentration Risk</t>
        </is>
      </c>
    </row>
    <row r="6">
      <c r="A6" s="3" t="inlineStr">
        <is>
          <t>Concentration Risk [Line Items]</t>
        </is>
      </c>
    </row>
    <row r="7">
      <c r="A7" s="4" t="inlineStr">
        <is>
          <t>Concentration risk (as a percentage)</t>
        </is>
      </c>
      <c r="B7" s="4" t="inlineStr">
        <is>
          <t>91.00%</t>
        </is>
      </c>
      <c r="C7" s="4" t="inlineStr">
        <is>
          <t>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st of Revenue - Additional Inform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recognized</t>
        </is>
      </c>
      <c r="B4" s="6" t="n">
        <v>82000</v>
      </c>
    </row>
    <row r="5">
      <c r="A5" s="4" t="inlineStr">
        <is>
          <t>Revenue, remaining performance obligation, amount</t>
        </is>
      </c>
      <c r="B5" s="5" t="n">
        <v>1500000</v>
      </c>
    </row>
    <row r="6">
      <c r="A6" s="4" t="inlineStr">
        <is>
          <t>Product revenues</t>
        </is>
      </c>
      <c r="B6" s="5" t="n">
        <v>352356</v>
      </c>
      <c r="C6" s="6" t="n">
        <v>267512</v>
      </c>
    </row>
    <row r="7">
      <c r="A7" s="4" t="inlineStr">
        <is>
          <t>Product cost of revenues</t>
        </is>
      </c>
      <c r="B7" s="6" t="n">
        <v>96981</v>
      </c>
      <c r="C7" s="6" t="n">
        <v>73444</v>
      </c>
    </row>
    <row r="8">
      <c r="A8" s="4" t="inlineStr">
        <is>
          <t>Revenue from Contract with Customer Benchmark | Geographic Concentration Risk</t>
        </is>
      </c>
    </row>
    <row r="9">
      <c r="A9" s="3" t="inlineStr">
        <is>
          <t>Disaggregation of Revenue [Line Items]</t>
        </is>
      </c>
    </row>
    <row r="10">
      <c r="A10" s="4" t="inlineStr">
        <is>
          <t>Concentration risk (as a percentage)</t>
        </is>
      </c>
      <c r="B10" s="4" t="inlineStr">
        <is>
          <t>100.00%</t>
        </is>
      </c>
      <c r="C10" s="4" t="inlineStr">
        <is>
          <t>100.00%</t>
        </is>
      </c>
    </row>
    <row r="11">
      <c r="A11" s="4" t="inlineStr">
        <is>
          <t>Revenue from Contract with Customer Benchmark | Product Concentration Risk</t>
        </is>
      </c>
    </row>
    <row r="12">
      <c r="A12" s="3" t="inlineStr">
        <is>
          <t>Disaggregation of Revenue [Line Items]</t>
        </is>
      </c>
    </row>
    <row r="13">
      <c r="A13" s="4" t="inlineStr">
        <is>
          <t>Concentration risk (as a percentage)</t>
        </is>
      </c>
      <c r="B13" s="4" t="inlineStr">
        <is>
          <t>90.00%</t>
        </is>
      </c>
      <c r="C13" s="4" t="inlineStr">
        <is>
          <t>90.00%</t>
        </is>
      </c>
    </row>
    <row r="14">
      <c r="A14" s="4" t="inlineStr">
        <is>
          <t>Product</t>
        </is>
      </c>
    </row>
    <row r="15">
      <c r="A15" s="3" t="inlineStr">
        <is>
          <t>Disaggregation of Revenue [Line Items]</t>
        </is>
      </c>
    </row>
    <row r="16">
      <c r="A16" s="4" t="inlineStr">
        <is>
          <t>Product revenues</t>
        </is>
      </c>
      <c r="B16" s="6" t="n">
        <v>11600</v>
      </c>
      <c r="C16" s="6" t="n">
        <v>10900</v>
      </c>
    </row>
    <row r="17">
      <c r="A17" s="4" t="inlineStr">
        <is>
          <t>Product cost of revenues</t>
        </is>
      </c>
      <c r="B17" s="6" t="n">
        <v>10400</v>
      </c>
      <c r="C17" s="6" t="n">
        <v>10600</v>
      </c>
    </row>
    <row r="18">
      <c r="A18" s="4" t="inlineStr">
        <is>
          <t>Minimum</t>
        </is>
      </c>
    </row>
    <row r="19">
      <c r="A19" s="3" t="inlineStr">
        <is>
          <t>Disaggregation of Revenue [Line Items]</t>
        </is>
      </c>
    </row>
    <row r="20">
      <c r="A20" s="4" t="inlineStr">
        <is>
          <t>Remaining performance obligations subscription term</t>
        </is>
      </c>
      <c r="B20" s="4" t="inlineStr">
        <is>
          <t>1 month</t>
        </is>
      </c>
    </row>
    <row r="21">
      <c r="A21" s="4" t="inlineStr">
        <is>
          <t>Maximum</t>
        </is>
      </c>
    </row>
    <row r="22">
      <c r="A22" s="3" t="inlineStr">
        <is>
          <t>Disaggregation of Revenue [Line Items]</t>
        </is>
      </c>
    </row>
    <row r="23">
      <c r="A23" s="4" t="inlineStr">
        <is>
          <t>Remaining performance obligations subscription term</t>
        </is>
      </c>
      <c r="B23" s="4" t="inlineStr">
        <is>
          <t>5 years</t>
        </is>
      </c>
    </row>
    <row r="24">
      <c r="A24" s="4" t="inlineStr">
        <is>
          <t>North America | Revenue from Contract with Customer Benchmark | Geographic Concentration Risk</t>
        </is>
      </c>
    </row>
    <row r="25">
      <c r="A25" s="3" t="inlineStr">
        <is>
          <t>Disaggregation of Revenue [Line Items]</t>
        </is>
      </c>
    </row>
    <row r="26">
      <c r="A26" s="4" t="inlineStr">
        <is>
          <t>Concentration risk (as a percentage)</t>
        </is>
      </c>
      <c r="B26" s="4" t="inlineStr">
        <is>
          <t>88.00%</t>
        </is>
      </c>
      <c r="C26" s="4" t="inlineStr">
        <is>
          <t>93.00%</t>
        </is>
      </c>
    </row>
    <row r="27">
      <c r="A27" s="4" t="inlineStr">
        <is>
          <t>Others | Revenue from Contract with Customer Benchmark | Geographic Concentration Risk</t>
        </is>
      </c>
    </row>
    <row r="28">
      <c r="A28" s="3" t="inlineStr">
        <is>
          <t>Disaggregation of Revenue [Line Items]</t>
        </is>
      </c>
    </row>
    <row r="29">
      <c r="A29" s="4" t="inlineStr">
        <is>
          <t>Concentration risk (as a percentage)</t>
        </is>
      </c>
      <c r="B29" s="4" t="inlineStr">
        <is>
          <t>12.00%</t>
        </is>
      </c>
      <c r="C29" s="4" t="inlineStr">
        <is>
          <t>7.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Cost of Revenue - Performance Obligation, Timing of Satisfaction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remaining performance obligation, percentage</t>
        </is>
      </c>
      <c r="B4" s="4" t="inlineStr">
        <is>
          <t>5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venue, remaining performance obligation, percentage</t>
        </is>
      </c>
      <c r="B8" s="4" t="inlineStr">
        <is>
          <t>49.00%</t>
        </is>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52356</v>
      </c>
      <c r="C4" s="6" t="n">
        <v>267512</v>
      </c>
    </row>
    <row r="5">
      <c r="A5" s="3" t="inlineStr">
        <is>
          <t>Cost of revenues</t>
        </is>
      </c>
    </row>
    <row r="6">
      <c r="A6" s="4" t="inlineStr">
        <is>
          <t>Total cost of revenues</t>
        </is>
      </c>
      <c r="B6" s="5" t="n">
        <v>96981</v>
      </c>
      <c r="C6" s="5" t="n">
        <v>73444</v>
      </c>
    </row>
    <row r="7">
      <c r="A7" s="4" t="inlineStr">
        <is>
          <t>Gross profit</t>
        </is>
      </c>
      <c r="B7" s="5" t="n">
        <v>255375</v>
      </c>
      <c r="C7" s="5" t="n">
        <v>194068</v>
      </c>
    </row>
    <row r="8">
      <c r="A8" s="3" t="inlineStr">
        <is>
          <t>Operating expenses</t>
        </is>
      </c>
    </row>
    <row r="9">
      <c r="A9" s="4" t="inlineStr">
        <is>
          <t>Research and development</t>
        </is>
      </c>
      <c r="B9" s="5" t="n">
        <v>62676</v>
      </c>
      <c r="C9" s="5" t="n">
        <v>40910</v>
      </c>
    </row>
    <row r="10">
      <c r="A10" s="4" t="inlineStr">
        <is>
          <t>Sales and marketing</t>
        </is>
      </c>
      <c r="B10" s="5" t="n">
        <v>179249</v>
      </c>
      <c r="C10" s="5" t="n">
        <v>131312</v>
      </c>
    </row>
    <row r="11">
      <c r="A11" s="4" t="inlineStr">
        <is>
          <t>General and administrative</t>
        </is>
      </c>
      <c r="B11" s="5" t="n">
        <v>55461</v>
      </c>
      <c r="C11" s="5" t="n">
        <v>47336</v>
      </c>
    </row>
    <row r="12">
      <c r="A12" s="4" t="inlineStr">
        <is>
          <t>Total operating expenses</t>
        </is>
      </c>
      <c r="B12" s="5" t="n">
        <v>297386</v>
      </c>
      <c r="C12" s="5" t="n">
        <v>219558</v>
      </c>
    </row>
    <row r="13">
      <c r="A13" s="4" t="inlineStr">
        <is>
          <t>Loss from operations</t>
        </is>
      </c>
      <c r="B13" s="5" t="n">
        <v>-42011</v>
      </c>
      <c r="C13" s="5" t="n">
        <v>-25490</v>
      </c>
    </row>
    <row r="14">
      <c r="A14" s="3" t="inlineStr">
        <is>
          <t>Other income (expense), net</t>
        </is>
      </c>
    </row>
    <row r="15">
      <c r="A15" s="4" t="inlineStr">
        <is>
          <t>Interest expense</t>
        </is>
      </c>
      <c r="B15" s="5" t="n">
        <v>-16278</v>
      </c>
      <c r="C15" s="5" t="n">
        <v>-7502</v>
      </c>
    </row>
    <row r="16">
      <c r="A16" s="4" t="inlineStr">
        <is>
          <t>Other income (expense)</t>
        </is>
      </c>
      <c r="B16" s="5" t="n">
        <v>58543</v>
      </c>
      <c r="C16" s="5" t="n">
        <v>-27517</v>
      </c>
    </row>
    <row r="17">
      <c r="A17" s="4" t="inlineStr">
        <is>
          <t>Other income (expense), net</t>
        </is>
      </c>
      <c r="B17" s="5" t="n">
        <v>42265</v>
      </c>
      <c r="C17" s="5" t="n">
        <v>-35019</v>
      </c>
    </row>
    <row r="18">
      <c r="A18" s="4" t="inlineStr">
        <is>
          <t>Gain (loss) before income taxes</t>
        </is>
      </c>
      <c r="B18" s="5" t="n">
        <v>254</v>
      </c>
      <c r="C18" s="5" t="n">
        <v>-60509</v>
      </c>
    </row>
    <row r="19">
      <c r="A19" s="4" t="inlineStr">
        <is>
          <t>Provision for income taxes</t>
        </is>
      </c>
      <c r="B19" s="5" t="n">
        <v>440</v>
      </c>
      <c r="C19" s="5" t="n">
        <v>212</v>
      </c>
    </row>
    <row r="20">
      <c r="A20" s="4" t="inlineStr">
        <is>
          <t>Net loss</t>
        </is>
      </c>
      <c r="B20" s="6" t="n">
        <v>-186</v>
      </c>
      <c r="C20" s="6" t="n">
        <v>-60721</v>
      </c>
    </row>
    <row r="21">
      <c r="A21" s="3" t="inlineStr">
        <is>
          <t>Net loss per common share</t>
        </is>
      </c>
    </row>
    <row r="22">
      <c r="A22" s="4" t="inlineStr">
        <is>
          <t>Diluted (in dollars per share)</t>
        </is>
      </c>
      <c r="B22" s="6" t="n">
        <v>0</v>
      </c>
      <c r="C22" s="7" t="n">
        <v>-0.7</v>
      </c>
    </row>
    <row r="23">
      <c r="A23" s="4" t="inlineStr">
        <is>
          <t>Basic (in dollars per share)</t>
        </is>
      </c>
      <c r="B23" s="6" t="n">
        <v>0</v>
      </c>
      <c r="C23" s="7" t="n">
        <v>-0.7</v>
      </c>
    </row>
    <row r="24">
      <c r="A24" s="3" t="inlineStr">
        <is>
          <t>Weighted-average number of shares used in computing net loss per share</t>
        </is>
      </c>
    </row>
    <row r="25">
      <c r="A25" s="4" t="inlineStr">
        <is>
          <t>Weighted-average common shares outstanding for diluted net (loss) income per share (in shares)</t>
        </is>
      </c>
      <c r="B25" s="5" t="n">
        <v>90634</v>
      </c>
      <c r="C25" s="5" t="n">
        <v>87339</v>
      </c>
    </row>
    <row r="26">
      <c r="A26" s="4" t="inlineStr">
        <is>
          <t>Weighted-average common shares outstanding for basic net (loss) income per share (in shares)</t>
        </is>
      </c>
      <c r="B26" s="5" t="n">
        <v>90634</v>
      </c>
      <c r="C26" s="5" t="n">
        <v>87339</v>
      </c>
    </row>
    <row r="27">
      <c r="A27" s="4" t="inlineStr">
        <is>
          <t>Subscriptions</t>
        </is>
      </c>
    </row>
    <row r="28">
      <c r="A28" s="3" t="inlineStr">
        <is>
          <t>Revenues</t>
        </is>
      </c>
    </row>
    <row r="29">
      <c r="A29" s="4" t="inlineStr">
        <is>
          <t>Total revenues</t>
        </is>
      </c>
      <c r="B29" s="6" t="n">
        <v>325223</v>
      </c>
      <c r="C29" s="6" t="n">
        <v>243104</v>
      </c>
    </row>
    <row r="30">
      <c r="A30" s="3" t="inlineStr">
        <is>
          <t>Cost of revenues</t>
        </is>
      </c>
    </row>
    <row r="31">
      <c r="A31" s="4" t="inlineStr">
        <is>
          <t>Total cost of revenues</t>
        </is>
      </c>
      <c r="B31" s="5" t="n">
        <v>73247</v>
      </c>
      <c r="C31" s="5" t="n">
        <v>52433</v>
      </c>
    </row>
    <row r="32">
      <c r="A32" s="4" t="inlineStr">
        <is>
          <t>Other</t>
        </is>
      </c>
    </row>
    <row r="33">
      <c r="A33" s="3" t="inlineStr">
        <is>
          <t>Revenues</t>
        </is>
      </c>
    </row>
    <row r="34">
      <c r="A34" s="4" t="inlineStr">
        <is>
          <t>Total revenues</t>
        </is>
      </c>
      <c r="B34" s="5" t="n">
        <v>27133</v>
      </c>
      <c r="C34" s="5" t="n">
        <v>24408</v>
      </c>
    </row>
    <row r="35">
      <c r="A35" s="3" t="inlineStr">
        <is>
          <t>Cost of revenues</t>
        </is>
      </c>
    </row>
    <row r="36">
      <c r="A36" s="4" t="inlineStr">
        <is>
          <t>Total cost of revenues</t>
        </is>
      </c>
      <c r="B36" s="6" t="n">
        <v>23734</v>
      </c>
      <c r="C36" s="6" t="n">
        <v>210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Cash and Cash Equivalents (Details) - USD ($) $ in Thousands</t>
        </is>
      </c>
      <c r="B1" s="2" t="inlineStr">
        <is>
          <t>Mar. 31, 2021</t>
        </is>
      </c>
      <c r="C1" s="2" t="inlineStr">
        <is>
          <t>Dec. 31, 2020</t>
        </is>
      </c>
    </row>
    <row r="2">
      <c r="A2" s="3" t="inlineStr">
        <is>
          <t>Organization, Consolidation and Presentation of Financial Statements [Abstract]</t>
        </is>
      </c>
    </row>
    <row r="3">
      <c r="A3" s="4" t="inlineStr">
        <is>
          <t>Cash</t>
        </is>
      </c>
      <c r="B3" s="6" t="n">
        <v>120758</v>
      </c>
      <c r="C3" s="6" t="n">
        <v>124853</v>
      </c>
    </row>
    <row r="4">
      <c r="A4" s="4" t="inlineStr">
        <is>
          <t>Money market funds</t>
        </is>
      </c>
      <c r="B4" s="5" t="n">
        <v>342309</v>
      </c>
      <c r="C4" s="5" t="n">
        <v>515000</v>
      </c>
    </row>
    <row r="5">
      <c r="A5" s="4" t="inlineStr">
        <is>
          <t>Total cash and cash equivalents</t>
        </is>
      </c>
      <c r="B5" s="6" t="n">
        <v>463067</v>
      </c>
      <c r="C5" s="6" t="n">
        <v>6398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ounts Receivable, Net (Details) - USD ($) $ in Thousands</t>
        </is>
      </c>
      <c r="B1" s="2" t="inlineStr">
        <is>
          <t>Mar. 31, 2021</t>
        </is>
      </c>
      <c r="C1" s="2" t="inlineStr">
        <is>
          <t>Dec. 31, 2020</t>
        </is>
      </c>
    </row>
    <row r="2">
      <c r="A2" s="3" t="inlineStr">
        <is>
          <t>Organization, Consolidation and Presentation of Financial Statements [Abstract]</t>
        </is>
      </c>
    </row>
    <row r="3">
      <c r="A3" s="4" t="inlineStr">
        <is>
          <t>Accounts receivable</t>
        </is>
      </c>
      <c r="B3" s="6" t="n">
        <v>137287</v>
      </c>
      <c r="C3" s="6" t="n">
        <v>148741</v>
      </c>
    </row>
    <row r="4">
      <c r="A4" s="4" t="inlineStr">
        <is>
          <t>Unbilled accounts receivable</t>
        </is>
      </c>
      <c r="B4" s="5" t="n">
        <v>35361</v>
      </c>
      <c r="C4" s="5" t="n">
        <v>32477</v>
      </c>
    </row>
    <row r="5">
      <c r="A5" s="4" t="inlineStr">
        <is>
          <t>Allowance for doubtful accounts</t>
        </is>
      </c>
      <c r="B5" s="5" t="n">
        <v>-5796</v>
      </c>
      <c r="C5" s="5" t="n">
        <v>-5184</v>
      </c>
    </row>
    <row r="6">
      <c r="A6" s="4" t="inlineStr">
        <is>
          <t>Accounts receivable, net</t>
        </is>
      </c>
      <c r="B6" s="6" t="n">
        <v>166852</v>
      </c>
      <c r="C6" s="6" t="n">
        <v>1760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Prepaid expenses</t>
        </is>
      </c>
      <c r="B3" s="6" t="n">
        <v>24781</v>
      </c>
      <c r="C3" s="6" t="n">
        <v>18497</v>
      </c>
    </row>
    <row r="4">
      <c r="A4" s="4" t="inlineStr">
        <is>
          <t>Inventory</t>
        </is>
      </c>
      <c r="B4" s="5" t="n">
        <v>545</v>
      </c>
      <c r="C4" s="5" t="n">
        <v>551</v>
      </c>
    </row>
    <row r="5">
      <c r="A5" s="4" t="inlineStr">
        <is>
          <t>Other current assets</t>
        </is>
      </c>
      <c r="B5" s="5" t="n">
        <v>14880</v>
      </c>
      <c r="C5" s="5" t="n">
        <v>27468</v>
      </c>
    </row>
    <row r="6">
      <c r="A6" s="4" t="inlineStr">
        <is>
          <t>Total prepaid expenses and other current assets</t>
        </is>
      </c>
      <c r="B6" s="6" t="n">
        <v>40206</v>
      </c>
      <c r="C6" s="6" t="n">
        <v>465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296201</v>
      </c>
      <c r="C3" s="6" t="n">
        <v>280581</v>
      </c>
    </row>
    <row r="4">
      <c r="A4" s="4" t="inlineStr">
        <is>
          <t>Less: accumulated depreciation and amortization</t>
        </is>
      </c>
      <c r="B4" s="5" t="n">
        <v>-150603</v>
      </c>
      <c r="C4" s="5" t="n">
        <v>-138373</v>
      </c>
    </row>
    <row r="5">
      <c r="A5" s="4" t="inlineStr">
        <is>
          <t>Property and equipment, net</t>
        </is>
      </c>
      <c r="B5" s="5" t="n">
        <v>145598</v>
      </c>
      <c r="C5" s="5" t="n">
        <v>142208</v>
      </c>
    </row>
    <row r="6">
      <c r="A6" s="4" t="inlineStr">
        <is>
          <t>Computer hardware and software</t>
        </is>
      </c>
    </row>
    <row r="7">
      <c r="A7" s="3" t="inlineStr">
        <is>
          <t>Property, Plant and Equipment [Line Items]</t>
        </is>
      </c>
    </row>
    <row r="8">
      <c r="A8" s="4" t="inlineStr">
        <is>
          <t>Total property and equipment</t>
        </is>
      </c>
      <c r="B8" s="5" t="n">
        <v>174571</v>
      </c>
      <c r="C8" s="5" t="n">
        <v>169093</v>
      </c>
    </row>
    <row r="9">
      <c r="A9" s="4" t="inlineStr">
        <is>
          <t>Internal-use software development costs</t>
        </is>
      </c>
    </row>
    <row r="10">
      <c r="A10" s="3" t="inlineStr">
        <is>
          <t>Property, Plant and Equipment [Line Items]</t>
        </is>
      </c>
    </row>
    <row r="11">
      <c r="A11" s="4" t="inlineStr">
        <is>
          <t>Total property and equipment</t>
        </is>
      </c>
      <c r="B11" s="5" t="n">
        <v>100514</v>
      </c>
      <c r="C11" s="5" t="n">
        <v>90361</v>
      </c>
    </row>
    <row r="12">
      <c r="A12" s="4" t="inlineStr">
        <is>
          <t>Furniture and fixtures</t>
        </is>
      </c>
    </row>
    <row r="13">
      <c r="A13" s="3" t="inlineStr">
        <is>
          <t>Property, Plant and Equipment [Line Items]</t>
        </is>
      </c>
    </row>
    <row r="14">
      <c r="A14" s="4" t="inlineStr">
        <is>
          <t>Total property and equipment</t>
        </is>
      </c>
      <c r="B14" s="5" t="n">
        <v>8228</v>
      </c>
      <c r="C14" s="5" t="n">
        <v>8217</v>
      </c>
    </row>
    <row r="15">
      <c r="A15" s="4" t="inlineStr">
        <is>
          <t>Leasehold improvements</t>
        </is>
      </c>
    </row>
    <row r="16">
      <c r="A16" s="3" t="inlineStr">
        <is>
          <t>Property, Plant and Equipment [Line Items]</t>
        </is>
      </c>
    </row>
    <row r="17">
      <c r="A17" s="4" t="inlineStr">
        <is>
          <t>Total property and equipment</t>
        </is>
      </c>
      <c r="B17" s="6" t="n">
        <v>12888</v>
      </c>
      <c r="C17" s="6" t="n">
        <v>12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Financial Statement Components - Narrative (Details) - USD ($)</t>
        </is>
      </c>
      <c r="B1" s="2" t="inlineStr">
        <is>
          <t>Mar. 18, 2021</t>
        </is>
      </c>
      <c r="C1" s="2" t="inlineStr">
        <is>
          <t>Mar. 31, 2021</t>
        </is>
      </c>
      <c r="D1" s="2" t="inlineStr">
        <is>
          <t>Mar. 31, 2020</t>
        </is>
      </c>
      <c r="E1" s="2" t="inlineStr">
        <is>
          <t>Dec. 31, 2020</t>
        </is>
      </c>
    </row>
    <row r="2">
      <c r="A2" s="3" t="inlineStr">
        <is>
          <t>Finite-Lived Intangible Assets [Line Items]</t>
        </is>
      </c>
    </row>
    <row r="3">
      <c r="A3" s="4" t="inlineStr">
        <is>
          <t>Depreciation and amortization</t>
        </is>
      </c>
      <c r="C3" s="6" t="n">
        <v>13000000</v>
      </c>
      <c r="D3" s="6" t="n">
        <v>7900000</v>
      </c>
    </row>
    <row r="4">
      <c r="A4" s="4" t="inlineStr">
        <is>
          <t>Property, equipment and software licenses financed through vendor financing arrangement</t>
        </is>
      </c>
      <c r="E4" s="6" t="n">
        <v>4700000</v>
      </c>
    </row>
    <row r="5">
      <c r="A5" s="4" t="inlineStr">
        <is>
          <t>Amortization expense of Intangible Assets</t>
        </is>
      </c>
      <c r="C5" s="5" t="n">
        <v>11600000</v>
      </c>
      <c r="D5" s="5" t="n">
        <v>8600000</v>
      </c>
    </row>
    <row r="6">
      <c r="A6" s="4" t="inlineStr">
        <is>
          <t>Weighted average amortization periods</t>
        </is>
      </c>
      <c r="B6" s="4" t="inlineStr">
        <is>
          <t>5 years</t>
        </is>
      </c>
    </row>
    <row r="7">
      <c r="A7" s="4" t="inlineStr">
        <is>
          <t>Amortization of deferred and prepaid sales commission costs</t>
        </is>
      </c>
      <c r="C7" s="5" t="n">
        <v>15644000</v>
      </c>
      <c r="D7" s="5" t="n">
        <v>9809000</v>
      </c>
    </row>
    <row r="8">
      <c r="A8" s="4" t="inlineStr">
        <is>
          <t>Impairment loss in relation to costs capitalized</t>
        </is>
      </c>
      <c r="C8" s="6" t="n">
        <v>0</v>
      </c>
      <c r="D8" s="6" t="n">
        <v>0</v>
      </c>
    </row>
    <row r="9">
      <c r="A9" s="4" t="inlineStr">
        <is>
          <t>Developed technology</t>
        </is>
      </c>
    </row>
    <row r="10">
      <c r="A10" s="3" t="inlineStr">
        <is>
          <t>Finite-Lived Intangible Assets [Line Items]</t>
        </is>
      </c>
    </row>
    <row r="11">
      <c r="A11" s="4" t="inlineStr">
        <is>
          <t>Weighted average amortization periods</t>
        </is>
      </c>
      <c r="C11" s="4" t="inlineStr">
        <is>
          <t>2 years 10 months 24 days</t>
        </is>
      </c>
    </row>
    <row r="12">
      <c r="A12" s="4" t="inlineStr">
        <is>
          <t>Customer relationships</t>
        </is>
      </c>
    </row>
    <row r="13">
      <c r="A13" s="3" t="inlineStr">
        <is>
          <t>Finite-Lived Intangible Assets [Line Items]</t>
        </is>
      </c>
    </row>
    <row r="14">
      <c r="A14" s="4" t="inlineStr">
        <is>
          <t>Weighted average amortization periods</t>
        </is>
      </c>
      <c r="C14" s="4" t="inlineStr">
        <is>
          <t>2 years 3 months 18 days</t>
        </is>
      </c>
    </row>
    <row r="15">
      <c r="A15" s="4" t="inlineStr">
        <is>
          <t>Q2 2020 Property and Equipment Finance Agreement</t>
        </is>
      </c>
    </row>
    <row r="16">
      <c r="A16" s="3" t="inlineStr">
        <is>
          <t>Finite-Lived Intangible Assets [Line Items]</t>
        </is>
      </c>
    </row>
    <row r="17">
      <c r="A17" s="4" t="inlineStr">
        <is>
          <t>Debt instrument, interest rate (percentage)</t>
        </is>
      </c>
      <c r="E17" s="4" t="inlineStr">
        <is>
          <t>3.95%</t>
        </is>
      </c>
    </row>
    <row r="18">
      <c r="A18" s="4" t="inlineStr">
        <is>
          <t>Arrangement term</t>
        </is>
      </c>
      <c r="E18" s="4" t="inlineStr">
        <is>
          <t>3 years</t>
        </is>
      </c>
    </row>
    <row r="19">
      <c r="A19" s="4" t="inlineStr">
        <is>
          <t>Q2 2020 Property and Equipment Finance Agreement, Hardware and Software</t>
        </is>
      </c>
    </row>
    <row r="20">
      <c r="A20" s="3" t="inlineStr">
        <is>
          <t>Finite-Lived Intangible Assets [Line Items]</t>
        </is>
      </c>
    </row>
    <row r="21">
      <c r="A21" s="4" t="inlineStr">
        <is>
          <t>Amount of equipment collateralized</t>
        </is>
      </c>
      <c r="C21" s="6" t="n">
        <v>3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Statement Components - Components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57313</v>
      </c>
    </row>
    <row r="5">
      <c r="A5" s="4" t="inlineStr">
        <is>
          <t>Foreign currency translation adjustments</t>
        </is>
      </c>
      <c r="B5" s="5" t="n">
        <v>-1018</v>
      </c>
    </row>
    <row r="6">
      <c r="A6" s="4" t="inlineStr">
        <is>
          <t>Goodwill, ending balance</t>
        </is>
      </c>
      <c r="B6" s="6" t="n">
        <v>562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ummary of Carrying Values of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Cost</t>
        </is>
      </c>
      <c r="B4" s="6" t="n">
        <v>180110</v>
      </c>
      <c r="C4" s="6" t="n">
        <v>172074</v>
      </c>
    </row>
    <row r="5">
      <c r="A5" s="4" t="inlineStr">
        <is>
          <t>Accumulated Amortization</t>
        </is>
      </c>
      <c r="B5" s="5" t="n">
        <v>65070</v>
      </c>
      <c r="C5" s="5" t="n">
        <v>53761</v>
      </c>
    </row>
    <row r="6">
      <c r="A6" s="4" t="inlineStr">
        <is>
          <t>Total estimated amortization expense</t>
        </is>
      </c>
      <c r="B6" s="5" t="n">
        <v>115040</v>
      </c>
      <c r="C6" s="5" t="n">
        <v>118313</v>
      </c>
    </row>
    <row r="7">
      <c r="A7" s="4" t="inlineStr">
        <is>
          <t>Customer relationships</t>
        </is>
      </c>
    </row>
    <row r="8">
      <c r="A8" s="3" t="inlineStr">
        <is>
          <t>Finite-Lived Intangible Assets [Line Items]</t>
        </is>
      </c>
    </row>
    <row r="9">
      <c r="A9" s="4" t="inlineStr">
        <is>
          <t>Cost</t>
        </is>
      </c>
      <c r="B9" s="5" t="n">
        <v>21665</v>
      </c>
      <c r="C9" s="5" t="n">
        <v>22087</v>
      </c>
    </row>
    <row r="10">
      <c r="A10" s="4" t="inlineStr">
        <is>
          <t>Accumulated Amortization</t>
        </is>
      </c>
      <c r="B10" s="5" t="n">
        <v>13064</v>
      </c>
      <c r="C10" s="5" t="n">
        <v>12289</v>
      </c>
    </row>
    <row r="11">
      <c r="A11" s="4" t="inlineStr">
        <is>
          <t>Total estimated amortization expense</t>
        </is>
      </c>
      <c r="B11" s="6" t="n">
        <v>8601</v>
      </c>
      <c r="C11" s="5" t="n">
        <v>9798</v>
      </c>
    </row>
    <row r="12">
      <c r="A12" s="4" t="inlineStr">
        <is>
          <t>Customer relationships | Minimum</t>
        </is>
      </c>
    </row>
    <row r="13">
      <c r="A13" s="3" t="inlineStr">
        <is>
          <t>Finite-Lived Intangible Assets [Line Items]</t>
        </is>
      </c>
    </row>
    <row r="14">
      <c r="A14" s="4" t="inlineStr">
        <is>
          <t>Estimated Lives</t>
        </is>
      </c>
      <c r="B14" s="4" t="inlineStr">
        <is>
          <t>2 years</t>
        </is>
      </c>
    </row>
    <row r="15">
      <c r="A15" s="4" t="inlineStr">
        <is>
          <t>Customer relationships | Maximum</t>
        </is>
      </c>
    </row>
    <row r="16">
      <c r="A16" s="3" t="inlineStr">
        <is>
          <t>Finite-Lived Intangible Assets [Line Items]</t>
        </is>
      </c>
    </row>
    <row r="17">
      <c r="A17" s="4" t="inlineStr">
        <is>
          <t>Estimated Lives</t>
        </is>
      </c>
      <c r="B17" s="4" t="inlineStr">
        <is>
          <t>5 years</t>
        </is>
      </c>
    </row>
    <row r="18">
      <c r="A18" s="4" t="inlineStr">
        <is>
          <t>Developed technology</t>
        </is>
      </c>
    </row>
    <row r="19">
      <c r="A19" s="3" t="inlineStr">
        <is>
          <t>Finite-Lived Intangible Assets [Line Items]</t>
        </is>
      </c>
    </row>
    <row r="20">
      <c r="A20" s="4" t="inlineStr">
        <is>
          <t>Cost</t>
        </is>
      </c>
      <c r="B20" s="6" t="n">
        <v>158445</v>
      </c>
      <c r="C20" s="5" t="n">
        <v>149987</v>
      </c>
    </row>
    <row r="21">
      <c r="A21" s="4" t="inlineStr">
        <is>
          <t>Accumulated Amortization</t>
        </is>
      </c>
      <c r="B21" s="5" t="n">
        <v>52006</v>
      </c>
      <c r="C21" s="5" t="n">
        <v>41472</v>
      </c>
    </row>
    <row r="22">
      <c r="A22" s="4" t="inlineStr">
        <is>
          <t>Total estimated amortization expense</t>
        </is>
      </c>
      <c r="B22" s="6" t="n">
        <v>106439</v>
      </c>
      <c r="C22" s="6" t="n">
        <v>108515</v>
      </c>
    </row>
    <row r="23">
      <c r="A23" s="4" t="inlineStr">
        <is>
          <t>Developed technology | Minimum</t>
        </is>
      </c>
    </row>
    <row r="24">
      <c r="A24" s="3" t="inlineStr">
        <is>
          <t>Finite-Lived Intangible Assets [Line Items]</t>
        </is>
      </c>
    </row>
    <row r="25">
      <c r="A25" s="4" t="inlineStr">
        <is>
          <t>Estimated Lives</t>
        </is>
      </c>
      <c r="B25" s="4" t="inlineStr">
        <is>
          <t>2 years</t>
        </is>
      </c>
    </row>
    <row r="26">
      <c r="A26" s="4" t="inlineStr">
        <is>
          <t>Developed technology | Maximum</t>
        </is>
      </c>
    </row>
    <row r="27">
      <c r="A27" s="3" t="inlineStr">
        <is>
          <t>Finite-Lived Intangible Assets [Line Items]</t>
        </is>
      </c>
    </row>
    <row r="28">
      <c r="A28" s="4" t="inlineStr">
        <is>
          <t>Estimated Lives</t>
        </is>
      </c>
      <c r="B2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Mar. 31, 2021</t>
        </is>
      </c>
      <c r="C1" s="2" t="inlineStr">
        <is>
          <t>Dec. 31, 2020</t>
        </is>
      </c>
    </row>
    <row r="2">
      <c r="A2" s="3" t="inlineStr">
        <is>
          <t>Organization, Consolidation and Presentation of Financial Statements [Abstract]</t>
        </is>
      </c>
    </row>
    <row r="3">
      <c r="A3" s="4" t="inlineStr">
        <is>
          <t>2021 (remaining)</t>
        </is>
      </c>
      <c r="B3" s="6" t="n">
        <v>35863</v>
      </c>
    </row>
    <row r="4">
      <c r="A4" s="4" t="inlineStr">
        <is>
          <t>2022</t>
        </is>
      </c>
      <c r="B4" s="5" t="n">
        <v>41679</v>
      </c>
    </row>
    <row r="5">
      <c r="A5" s="4" t="inlineStr">
        <is>
          <t>2023</t>
        </is>
      </c>
      <c r="B5" s="5" t="n">
        <v>19504</v>
      </c>
    </row>
    <row r="6">
      <c r="A6" s="4" t="inlineStr">
        <is>
          <t>2024</t>
        </is>
      </c>
      <c r="B6" s="5" t="n">
        <v>15890</v>
      </c>
    </row>
    <row r="7">
      <c r="A7" s="4" t="inlineStr">
        <is>
          <t>2025 onwards</t>
        </is>
      </c>
      <c r="B7" s="5" t="n">
        <v>2104</v>
      </c>
    </row>
    <row r="8">
      <c r="A8" s="4" t="inlineStr">
        <is>
          <t>Total estimated amortization expense</t>
        </is>
      </c>
      <c r="B8" s="6" t="n">
        <v>115040</v>
      </c>
      <c r="C8" s="6" t="n">
        <v>118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compensation and benefits</t>
        </is>
      </c>
      <c r="B3" s="6" t="n">
        <v>45452</v>
      </c>
      <c r="C3" s="6" t="n">
        <v>43225</v>
      </c>
    </row>
    <row r="4">
      <c r="A4" s="4" t="inlineStr">
        <is>
          <t>Accrued sales, use, and telecom related taxes</t>
        </is>
      </c>
      <c r="B4" s="5" t="n">
        <v>30130</v>
      </c>
      <c r="C4" s="5" t="n">
        <v>31311</v>
      </c>
    </row>
    <row r="5">
      <c r="A5" s="4" t="inlineStr">
        <is>
          <t>Accrued marketing</t>
        </is>
      </c>
      <c r="B5" s="5" t="n">
        <v>24908</v>
      </c>
      <c r="C5" s="5" t="n">
        <v>30332</v>
      </c>
    </row>
    <row r="6">
      <c r="A6" s="4" t="inlineStr">
        <is>
          <t>Operating lease liabilities, short-term</t>
        </is>
      </c>
      <c r="B6" s="5" t="n">
        <v>16678</v>
      </c>
      <c r="C6" s="5" t="n">
        <v>16267</v>
      </c>
    </row>
    <row r="7">
      <c r="A7" s="4" t="inlineStr">
        <is>
          <t>Other accrued expenses</t>
        </is>
      </c>
      <c r="B7" s="5" t="n">
        <v>99175</v>
      </c>
      <c r="C7" s="5" t="n">
        <v>89519</v>
      </c>
    </row>
    <row r="8">
      <c r="A8" s="4" t="inlineStr">
        <is>
          <t>Total accrued liabilities</t>
        </is>
      </c>
      <c r="B8" s="6" t="n">
        <v>216343</v>
      </c>
      <c r="C8" s="6" t="n">
        <v>210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Carried at Fair Value (Details) - USD ($) $ in Thousands</t>
        </is>
      </c>
      <c r="B1" s="2" t="inlineStr">
        <is>
          <t>Mar. 31, 2021</t>
        </is>
      </c>
      <c r="C1" s="2" t="inlineStr">
        <is>
          <t>Dec. 31, 2020</t>
        </is>
      </c>
    </row>
    <row r="2">
      <c r="A2" s="3" t="inlineStr">
        <is>
          <t>Noncurrent assets:</t>
        </is>
      </c>
    </row>
    <row r="3">
      <c r="A3" s="4" t="inlineStr">
        <is>
          <t>Long-term investments</t>
        </is>
      </c>
      <c r="B3" s="6" t="n">
        <v>270697</v>
      </c>
      <c r="C3" s="6" t="n">
        <v>213176</v>
      </c>
    </row>
    <row r="4">
      <c r="A4" s="4" t="inlineStr">
        <is>
          <t>Level 1</t>
        </is>
      </c>
    </row>
    <row r="5">
      <c r="A5" s="3" t="inlineStr">
        <is>
          <t>Noncurrent assets:</t>
        </is>
      </c>
    </row>
    <row r="6">
      <c r="A6" s="4" t="inlineStr">
        <is>
          <t>Long-term investments</t>
        </is>
      </c>
      <c r="B6" s="5" t="n">
        <v>0</v>
      </c>
      <c r="C6" s="5" t="n">
        <v>0</v>
      </c>
    </row>
    <row r="7">
      <c r="A7" s="4" t="inlineStr">
        <is>
          <t>Level 2</t>
        </is>
      </c>
    </row>
    <row r="8">
      <c r="A8" s="3" t="inlineStr">
        <is>
          <t>Noncurrent assets:</t>
        </is>
      </c>
    </row>
    <row r="9">
      <c r="A9" s="4" t="inlineStr">
        <is>
          <t>Long-term investments</t>
        </is>
      </c>
      <c r="B9" s="5" t="n">
        <v>0</v>
      </c>
      <c r="C9" s="5" t="n">
        <v>0</v>
      </c>
    </row>
    <row r="10">
      <c r="A10" s="4" t="inlineStr">
        <is>
          <t>Level 3</t>
        </is>
      </c>
    </row>
    <row r="11">
      <c r="A11" s="3" t="inlineStr">
        <is>
          <t>Noncurrent assets:</t>
        </is>
      </c>
    </row>
    <row r="12">
      <c r="A12" s="4" t="inlineStr">
        <is>
          <t>Long-term investments</t>
        </is>
      </c>
      <c r="B12" s="5" t="n">
        <v>270697</v>
      </c>
      <c r="C12" s="5" t="n">
        <v>213176</v>
      </c>
    </row>
    <row r="13">
      <c r="A13" s="4" t="inlineStr">
        <is>
          <t>Money market funds</t>
        </is>
      </c>
    </row>
    <row r="14">
      <c r="A14" s="3" t="inlineStr">
        <is>
          <t>Cash equivalents:</t>
        </is>
      </c>
    </row>
    <row r="15">
      <c r="A15" s="4" t="inlineStr">
        <is>
          <t>Money market funds</t>
        </is>
      </c>
      <c r="B15" s="5" t="n">
        <v>342309</v>
      </c>
      <c r="C15" s="5" t="n">
        <v>515000</v>
      </c>
    </row>
    <row r="16">
      <c r="A16" s="4" t="inlineStr">
        <is>
          <t>Money market funds | Level 1</t>
        </is>
      </c>
    </row>
    <row r="17">
      <c r="A17" s="3" t="inlineStr">
        <is>
          <t>Cash equivalents:</t>
        </is>
      </c>
    </row>
    <row r="18">
      <c r="A18" s="4" t="inlineStr">
        <is>
          <t>Money market funds</t>
        </is>
      </c>
      <c r="B18" s="5" t="n">
        <v>342309</v>
      </c>
      <c r="C18" s="5" t="n">
        <v>515000</v>
      </c>
    </row>
    <row r="19">
      <c r="A19" s="4" t="inlineStr">
        <is>
          <t>Money market funds | Level 2</t>
        </is>
      </c>
    </row>
    <row r="20">
      <c r="A20" s="3" t="inlineStr">
        <is>
          <t>Cash equivalents:</t>
        </is>
      </c>
    </row>
    <row r="21">
      <c r="A21" s="4" t="inlineStr">
        <is>
          <t>Money market funds</t>
        </is>
      </c>
      <c r="B21" s="5" t="n">
        <v>0</v>
      </c>
      <c r="C21" s="5" t="n">
        <v>0</v>
      </c>
    </row>
    <row r="22">
      <c r="A22" s="4" t="inlineStr">
        <is>
          <t>Money market funds | Level 3</t>
        </is>
      </c>
    </row>
    <row r="23">
      <c r="A23" s="3" t="inlineStr">
        <is>
          <t>Cash equivalents:</t>
        </is>
      </c>
    </row>
    <row r="24">
      <c r="A24" s="4" t="inlineStr">
        <is>
          <t>Money market funds</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86</v>
      </c>
      <c r="C4" s="6" t="n">
        <v>-60721</v>
      </c>
    </row>
    <row r="5">
      <c r="A5" s="3" t="inlineStr">
        <is>
          <t>Other comprehensive income (loss)</t>
        </is>
      </c>
    </row>
    <row r="6">
      <c r="A6" s="4" t="inlineStr">
        <is>
          <t>Foreign currency translation adjustments, net</t>
        </is>
      </c>
      <c r="B6" s="5" t="n">
        <v>-3412</v>
      </c>
      <c r="C6" s="5" t="n">
        <v>-1617</v>
      </c>
    </row>
    <row r="7">
      <c r="A7" s="4" t="inlineStr">
        <is>
          <t>Comprehensive loss</t>
        </is>
      </c>
      <c r="B7" s="6" t="n">
        <v>-3598</v>
      </c>
      <c r="C7" s="6" t="n">
        <v>-62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Long-term investments in convertible and redeemable preferred stock</t>
        </is>
      </c>
      <c r="B4" s="6" t="n">
        <v>270697</v>
      </c>
      <c r="D4" s="6" t="n">
        <v>213176</v>
      </c>
    </row>
    <row r="5">
      <c r="A5" s="4" t="inlineStr">
        <is>
          <t>Unrealized gain (loss)</t>
        </is>
      </c>
      <c r="B5" s="5" t="n">
        <v>56600</v>
      </c>
      <c r="C5" s="6" t="n">
        <v>-23200</v>
      </c>
    </row>
    <row r="6">
      <c r="A6" s="4" t="inlineStr">
        <is>
          <t>Level 2</t>
        </is>
      </c>
    </row>
    <row r="7">
      <c r="A7" s="3" t="inlineStr">
        <is>
          <t>Fair Value, Assets and Liabilities Measured on Recurring and Nonrecurring Basis [Line Items]</t>
        </is>
      </c>
    </row>
    <row r="8">
      <c r="A8" s="4" t="inlineStr">
        <is>
          <t>Long-term investments in convertible and redeemable preferred stock</t>
        </is>
      </c>
      <c r="B8" s="5" t="n">
        <v>0</v>
      </c>
      <c r="D8" s="6" t="n">
        <v>0</v>
      </c>
    </row>
    <row r="9">
      <c r="A9" s="4" t="inlineStr">
        <is>
          <t>2026 Note | Level 2</t>
        </is>
      </c>
    </row>
    <row r="10">
      <c r="A10" s="3" t="inlineStr">
        <is>
          <t>Fair Value, Assets and Liabilities Measured on Recurring and Nonrecurring Basis [Line Items]</t>
        </is>
      </c>
    </row>
    <row r="11">
      <c r="A11" s="4" t="inlineStr">
        <is>
          <t>Fair value of convertible senior notes</t>
        </is>
      </c>
      <c r="B11" s="6" t="n">
        <v>658900</v>
      </c>
    </row>
    <row r="12">
      <c r="A12" s="4" t="inlineStr">
        <is>
          <t>Debt instrument, interest rate (percentage)</t>
        </is>
      </c>
      <c r="B12" s="4" t="inlineStr">
        <is>
          <t>0.00%</t>
        </is>
      </c>
    </row>
    <row r="13">
      <c r="A13" s="4" t="inlineStr">
        <is>
          <t>Convertible senior notes due 2025 | Level 2</t>
        </is>
      </c>
    </row>
    <row r="14">
      <c r="A14" s="3" t="inlineStr">
        <is>
          <t>Fair Value, Assets and Liabilities Measured on Recurring and Nonrecurring Basis [Line Items]</t>
        </is>
      </c>
    </row>
    <row r="15">
      <c r="A15" s="4" t="inlineStr">
        <is>
          <t>Fair value of convertible senior notes</t>
        </is>
      </c>
      <c r="B15" s="6" t="n">
        <v>1100000</v>
      </c>
    </row>
    <row r="16">
      <c r="A16" s="4" t="inlineStr">
        <is>
          <t>Debt instrument, interest rate (percentage)</t>
        </is>
      </c>
      <c r="B16" s="4" t="inlineStr">
        <is>
          <t>0.00%</t>
        </is>
      </c>
    </row>
    <row r="17">
      <c r="A17" s="4" t="inlineStr">
        <is>
          <t>2023 Note | Level 2</t>
        </is>
      </c>
    </row>
    <row r="18">
      <c r="A18" s="3" t="inlineStr">
        <is>
          <t>Fair Value, Assets and Liabilities Measured on Recurring and Nonrecurring Basis [Line Items]</t>
        </is>
      </c>
    </row>
    <row r="19">
      <c r="A19" s="4" t="inlineStr">
        <is>
          <t>Fair value of convertible senior notes</t>
        </is>
      </c>
      <c r="B19" s="6" t="n">
        <v>142100</v>
      </c>
    </row>
    <row r="20">
      <c r="A20" s="4" t="inlineStr">
        <is>
          <t>Debt instrument, interest rate (percentage)</t>
        </is>
      </c>
      <c r="B2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Asset Acquisition (Details) $ in Millions</t>
        </is>
      </c>
      <c r="B1" s="2" t="inlineStr">
        <is>
          <t>Mar. 18, 2021USD ($)</t>
        </is>
      </c>
    </row>
    <row r="2">
      <c r="A2" s="3" t="inlineStr">
        <is>
          <t>Asset Acquisition [Abstract]</t>
        </is>
      </c>
    </row>
    <row r="3">
      <c r="A3" s="4" t="inlineStr">
        <is>
          <t>Acquired intangible assets</t>
        </is>
      </c>
      <c r="B3" s="8" t="n">
        <v>8.6</v>
      </c>
    </row>
    <row r="4">
      <c r="A4" s="4" t="inlineStr">
        <is>
          <t>Weighted average amortization periods</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Senior Notes - Narrative (Details) - USD ($) $ in Thousands</t>
        </is>
      </c>
      <c r="B1" s="2" t="inlineStr">
        <is>
          <t>Apr. 30, 2021</t>
        </is>
      </c>
      <c r="C1" s="2" t="inlineStr">
        <is>
          <t>Sep. 30, 2020</t>
        </is>
      </c>
      <c r="D1" s="2" t="inlineStr">
        <is>
          <t>Mar. 31, 2020</t>
        </is>
      </c>
      <c r="E1" s="2" t="inlineStr">
        <is>
          <t>Mar. 31, 2018</t>
        </is>
      </c>
      <c r="F1" s="2" t="inlineStr">
        <is>
          <t>Mar. 31, 2021</t>
        </is>
      </c>
      <c r="G1" s="2" t="inlineStr">
        <is>
          <t>Mar. 31, 2020</t>
        </is>
      </c>
      <c r="H1" s="2" t="inlineStr">
        <is>
          <t>Dec. 31, 2020</t>
        </is>
      </c>
    </row>
    <row r="2">
      <c r="A2" s="3" t="inlineStr">
        <is>
          <t>Debt Instrument [Line Items]</t>
        </is>
      </c>
    </row>
    <row r="3">
      <c r="A3" s="4" t="inlineStr">
        <is>
          <t>Proceeds from issuance debt, net of discounts and issuance costs</t>
        </is>
      </c>
      <c r="F3" s="6" t="n">
        <v>0</v>
      </c>
      <c r="G3" s="6" t="n">
        <v>986508</v>
      </c>
    </row>
    <row r="4">
      <c r="A4" s="4" t="inlineStr">
        <is>
          <t>Current portion of convertible senior notes, net</t>
        </is>
      </c>
      <c r="F4" s="5" t="n">
        <v>37051</v>
      </c>
      <c r="H4" s="6" t="n">
        <v>31148</v>
      </c>
    </row>
    <row r="5">
      <c r="A5" s="4" t="inlineStr">
        <is>
          <t>Temporary equity reclassification</t>
        </is>
      </c>
      <c r="F5" s="6" t="n">
        <v>147740</v>
      </c>
      <c r="G5" s="5" t="n">
        <v>355932</v>
      </c>
    </row>
    <row r="6">
      <c r="A6" s="4" t="inlineStr">
        <is>
          <t>Convertible Debt</t>
        </is>
      </c>
    </row>
    <row r="7">
      <c r="A7" s="3" t="inlineStr">
        <is>
          <t>Debt Instrument [Line Items]</t>
        </is>
      </c>
    </row>
    <row r="8">
      <c r="A8" s="4" t="inlineStr">
        <is>
          <t>Debt redemption price (percentage)</t>
        </is>
      </c>
      <c r="F8" s="4" t="inlineStr">
        <is>
          <t>100.00%</t>
        </is>
      </c>
    </row>
    <row r="9">
      <c r="A9" s="4" t="inlineStr">
        <is>
          <t>2023 Note</t>
        </is>
      </c>
    </row>
    <row r="10">
      <c r="A10" s="3" t="inlineStr">
        <is>
          <t>Debt Instrument [Line Items]</t>
        </is>
      </c>
    </row>
    <row r="11">
      <c r="A11" s="4" t="inlineStr">
        <is>
          <t>Principal amount</t>
        </is>
      </c>
      <c r="F11" s="6" t="n">
        <v>41176</v>
      </c>
    </row>
    <row r="12">
      <c r="A12" s="4" t="inlineStr">
        <is>
          <t>Amount outstanding</t>
        </is>
      </c>
      <c r="F12" s="5" t="n">
        <v>41200</v>
      </c>
      <c r="H12" s="5" t="n">
        <v>80200</v>
      </c>
    </row>
    <row r="13">
      <c r="A13" s="4" t="inlineStr">
        <is>
          <t>Unsettled conversion requests</t>
        </is>
      </c>
      <c r="H13" s="6" t="n">
        <v>34900</v>
      </c>
    </row>
    <row r="14">
      <c r="A14" s="4" t="inlineStr">
        <is>
          <t>Convertible debt, principal amount to be converted</t>
        </is>
      </c>
      <c r="F14" s="5" t="n">
        <v>4100</v>
      </c>
    </row>
    <row r="15">
      <c r="A15" s="4" t="inlineStr">
        <is>
          <t>Principal converted amount</t>
        </is>
      </c>
      <c r="F15" s="5" t="n">
        <v>39000</v>
      </c>
    </row>
    <row r="16">
      <c r="A16" s="4" t="inlineStr">
        <is>
          <t>Repayment of debt</t>
        </is>
      </c>
      <c r="F16" s="5" t="n">
        <v>183200</v>
      </c>
    </row>
    <row r="17">
      <c r="A17" s="4" t="inlineStr">
        <is>
          <t>Current portion of convertible senior notes, net</t>
        </is>
      </c>
      <c r="F17" s="5" t="n">
        <v>37100</v>
      </c>
    </row>
    <row r="18">
      <c r="A18" s="4" t="inlineStr">
        <is>
          <t>Temporary equity reclassification</t>
        </is>
      </c>
      <c r="F18" s="5" t="n">
        <v>4100</v>
      </c>
    </row>
    <row r="19">
      <c r="A19" s="4" t="inlineStr">
        <is>
          <t>2023 Note | Subsequent Event</t>
        </is>
      </c>
    </row>
    <row r="20">
      <c r="A20" s="3" t="inlineStr">
        <is>
          <t>Debt Instrument [Line Items]</t>
        </is>
      </c>
    </row>
    <row r="21">
      <c r="A21" s="4" t="inlineStr">
        <is>
          <t>Repayment of debt</t>
        </is>
      </c>
      <c r="B21" s="6" t="n">
        <v>153300</v>
      </c>
    </row>
    <row r="22">
      <c r="A22" s="4" t="inlineStr">
        <is>
          <t>2023 Note | Convertible Debt</t>
        </is>
      </c>
    </row>
    <row r="23">
      <c r="A23" s="3" t="inlineStr">
        <is>
          <t>Debt Instrument [Line Items]</t>
        </is>
      </c>
    </row>
    <row r="24">
      <c r="A24" s="4" t="inlineStr">
        <is>
          <t>Principal amount</t>
        </is>
      </c>
      <c r="E24" s="6" t="n">
        <v>460000</v>
      </c>
    </row>
    <row r="25">
      <c r="A25" s="4" t="inlineStr">
        <is>
          <t>Debt instrument, interest rate (percentage)</t>
        </is>
      </c>
      <c r="E25" s="4" t="inlineStr">
        <is>
          <t>0.00%</t>
        </is>
      </c>
    </row>
    <row r="26">
      <c r="A26" s="4" t="inlineStr">
        <is>
          <t>Proceeds from issuance debt, net of discounts and issuance costs</t>
        </is>
      </c>
      <c r="E26" s="6" t="n">
        <v>449500</v>
      </c>
    </row>
    <row r="27">
      <c r="A27" s="4" t="inlineStr">
        <is>
          <t>2025 Note</t>
        </is>
      </c>
    </row>
    <row r="28">
      <c r="A28" s="3" t="inlineStr">
        <is>
          <t>Debt Instrument [Line Items]</t>
        </is>
      </c>
    </row>
    <row r="29">
      <c r="A29" s="4" t="inlineStr">
        <is>
          <t>Principal amount</t>
        </is>
      </c>
      <c r="F29" s="5" t="n">
        <v>1000000</v>
      </c>
    </row>
    <row r="30">
      <c r="A30" s="4" t="inlineStr">
        <is>
          <t>2025 Note | Convertible Debt</t>
        </is>
      </c>
    </row>
    <row r="31">
      <c r="A31" s="3" t="inlineStr">
        <is>
          <t>Debt Instrument [Line Items]</t>
        </is>
      </c>
    </row>
    <row r="32">
      <c r="A32" s="4" t="inlineStr">
        <is>
          <t>Principal amount</t>
        </is>
      </c>
      <c r="D32" s="6" t="n">
        <v>1000000</v>
      </c>
      <c r="G32" s="6" t="n">
        <v>1000000</v>
      </c>
    </row>
    <row r="33">
      <c r="A33" s="4" t="inlineStr">
        <is>
          <t>Debt instrument, interest rate (percentage)</t>
        </is>
      </c>
      <c r="D33" s="4" t="inlineStr">
        <is>
          <t>0.00%</t>
        </is>
      </c>
      <c r="G33" s="4" t="inlineStr">
        <is>
          <t>0.00%</t>
        </is>
      </c>
    </row>
    <row r="34">
      <c r="A34" s="4" t="inlineStr">
        <is>
          <t>Proceeds from issuance debt, net of discounts and issuance costs</t>
        </is>
      </c>
      <c r="D34" s="6" t="n">
        <v>986500</v>
      </c>
    </row>
    <row r="35">
      <c r="A35" s="4" t="inlineStr">
        <is>
          <t>2026 Note</t>
        </is>
      </c>
    </row>
    <row r="36">
      <c r="A36" s="3" t="inlineStr">
        <is>
          <t>Debt Instrument [Line Items]</t>
        </is>
      </c>
    </row>
    <row r="37">
      <c r="A37" s="4" t="inlineStr">
        <is>
          <t>Principal amount</t>
        </is>
      </c>
      <c r="F37" s="6" t="n">
        <v>650000</v>
      </c>
    </row>
    <row r="38">
      <c r="A38" s="4" t="inlineStr">
        <is>
          <t>2026 Note | Convertible Debt</t>
        </is>
      </c>
    </row>
    <row r="39">
      <c r="A39" s="3" t="inlineStr">
        <is>
          <t>Debt Instrument [Line Items]</t>
        </is>
      </c>
    </row>
    <row r="40">
      <c r="A40" s="4" t="inlineStr">
        <is>
          <t>Principal amount</t>
        </is>
      </c>
      <c r="C40" s="6" t="n">
        <v>650000</v>
      </c>
    </row>
    <row r="41">
      <c r="A41" s="4" t="inlineStr">
        <is>
          <t>Debt instrument, interest rate (percentage)</t>
        </is>
      </c>
      <c r="C41" s="4" t="inlineStr">
        <is>
          <t>0.00%</t>
        </is>
      </c>
    </row>
    <row r="42">
      <c r="A42" s="4" t="inlineStr">
        <is>
          <t>Proceeds from issuance debt, net of discounts and issuance costs</t>
        </is>
      </c>
      <c r="C42" s="6" t="n">
        <v>640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vertible Senior Notes - Summary of Conversion of the Notes (Details)</t>
        </is>
      </c>
      <c r="B1" s="2" t="inlineStr">
        <is>
          <t>1 Months Ended</t>
        </is>
      </c>
    </row>
    <row r="2">
      <c r="B2" s="2" t="inlineStr">
        <is>
          <t>Sep. 30, 2020$ / shares</t>
        </is>
      </c>
      <c r="C2" s="2" t="inlineStr">
        <is>
          <t>Mar. 31, 2020$ / shares</t>
        </is>
      </c>
      <c r="D2" s="2" t="inlineStr">
        <is>
          <t>Mar. 31, 2018$ / shares</t>
        </is>
      </c>
      <c r="E2" s="2" t="inlineStr">
        <is>
          <t>Mar. 31, 2021$ / shares</t>
        </is>
      </c>
    </row>
    <row r="3">
      <c r="A3" s="4" t="inlineStr">
        <is>
          <t>2023 Note</t>
        </is>
      </c>
    </row>
    <row r="4">
      <c r="A4" s="3" t="inlineStr">
        <is>
          <t>Debt Instrument [Line Items]</t>
        </is>
      </c>
    </row>
    <row r="5">
      <c r="A5" s="4" t="inlineStr">
        <is>
          <t>Equivalent initial approximate conversion price per share (in dollars per share)</t>
        </is>
      </c>
      <c r="E5" s="7" t="n">
        <v>81.45</v>
      </c>
    </row>
    <row r="6">
      <c r="A6" s="4" t="inlineStr">
        <is>
          <t>2023 Note | Class A common stock</t>
        </is>
      </c>
    </row>
    <row r="7">
      <c r="A7" s="3" t="inlineStr">
        <is>
          <t>Debt Instrument [Line Items]</t>
        </is>
      </c>
    </row>
    <row r="8">
      <c r="A8" s="4" t="inlineStr">
        <is>
          <t>Initial cap price per share, subject to certain adjustments</t>
        </is>
      </c>
      <c r="D8" s="9" t="n">
        <v>1.22782e-05</v>
      </c>
    </row>
    <row r="9">
      <c r="A9" s="4" t="inlineStr">
        <is>
          <t>Equivalent initial approximate conversion price per share (in dollars per share)</t>
        </is>
      </c>
      <c r="D9" s="7" t="n">
        <v>81.45</v>
      </c>
    </row>
    <row r="10">
      <c r="A10" s="4" t="inlineStr">
        <is>
          <t>Stock par value (in dollars per share)</t>
        </is>
      </c>
      <c r="E10" s="10" t="n">
        <v>0.0001</v>
      </c>
    </row>
    <row r="11">
      <c r="A11" s="4" t="inlineStr">
        <is>
          <t>2025 Note</t>
        </is>
      </c>
    </row>
    <row r="12">
      <c r="A12" s="3" t="inlineStr">
        <is>
          <t>Debt Instrument [Line Items]</t>
        </is>
      </c>
    </row>
    <row r="13">
      <c r="A13" s="4" t="inlineStr">
        <is>
          <t>Equivalent initial approximate conversion price per share (in dollars per share)</t>
        </is>
      </c>
      <c r="E13" s="11" t="n">
        <v>360.43</v>
      </c>
    </row>
    <row r="14">
      <c r="A14" s="4" t="inlineStr">
        <is>
          <t>2025 Note | Class A common stock</t>
        </is>
      </c>
    </row>
    <row r="15">
      <c r="A15" s="3" t="inlineStr">
        <is>
          <t>Debt Instrument [Line Items]</t>
        </is>
      </c>
    </row>
    <row r="16">
      <c r="A16" s="4" t="inlineStr">
        <is>
          <t>Initial cap price per share, subject to certain adjustments</t>
        </is>
      </c>
      <c r="C16" s="12" t="n">
        <v>0.0027745</v>
      </c>
    </row>
    <row r="17">
      <c r="A17" s="4" t="inlineStr">
        <is>
          <t>Equivalent initial approximate conversion price per share (in dollars per share)</t>
        </is>
      </c>
      <c r="C17" s="7" t="n">
        <v>360.43</v>
      </c>
    </row>
    <row r="18">
      <c r="A18" s="4" t="inlineStr">
        <is>
          <t>Stock par value (in dollars per share)</t>
        </is>
      </c>
      <c r="E18" s="10" t="n">
        <v>0.0001</v>
      </c>
    </row>
    <row r="19">
      <c r="A19" s="4" t="inlineStr">
        <is>
          <t>2026 Note</t>
        </is>
      </c>
    </row>
    <row r="20">
      <c r="A20" s="3" t="inlineStr">
        <is>
          <t>Debt Instrument [Line Items]</t>
        </is>
      </c>
    </row>
    <row r="21">
      <c r="A21" s="4" t="inlineStr">
        <is>
          <t>Equivalent initial approximate conversion price per share (in dollars per share)</t>
        </is>
      </c>
      <c r="E21" s="11" t="n">
        <v>424.03</v>
      </c>
    </row>
    <row r="22">
      <c r="A22" s="4" t="inlineStr">
        <is>
          <t>2026 Note | Class A common stock</t>
        </is>
      </c>
    </row>
    <row r="23">
      <c r="A23" s="3" t="inlineStr">
        <is>
          <t>Debt Instrument [Line Items]</t>
        </is>
      </c>
    </row>
    <row r="24">
      <c r="A24" s="4" t="inlineStr">
        <is>
          <t>Initial cap price per share, subject to certain adjustments</t>
        </is>
      </c>
      <c r="B24" s="12" t="n">
        <v>0.0023583</v>
      </c>
    </row>
    <row r="25">
      <c r="A25" s="4" t="inlineStr">
        <is>
          <t>Equivalent initial approximate conversion price per share (in dollars per share)</t>
        </is>
      </c>
      <c r="B25" s="7" t="n">
        <v>424.03</v>
      </c>
    </row>
    <row r="26">
      <c r="A26" s="4" t="inlineStr">
        <is>
          <t>Stock par value (in dollars per share)</t>
        </is>
      </c>
      <c r="E26" s="13" t="n">
        <v>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ummary of Net Carrying Amount of Liability Component Convertible Notes (Details) - USD ($) $ in Thousands</t>
        </is>
      </c>
      <c r="B1" s="2" t="inlineStr">
        <is>
          <t>Mar. 31, 2021</t>
        </is>
      </c>
      <c r="C1" s="2" t="inlineStr">
        <is>
          <t>Sep. 30, 2020</t>
        </is>
      </c>
      <c r="D1" s="2" t="inlineStr">
        <is>
          <t>Mar. 31, 2020</t>
        </is>
      </c>
      <c r="E1" s="2" t="inlineStr">
        <is>
          <t>Mar. 31, 2018</t>
        </is>
      </c>
    </row>
    <row r="2">
      <c r="A2" s="4" t="inlineStr">
        <is>
          <t>2023 Note</t>
        </is>
      </c>
    </row>
    <row r="3">
      <c r="A3" s="3" t="inlineStr">
        <is>
          <t>Debt Instrument [Line Items]</t>
        </is>
      </c>
    </row>
    <row r="4">
      <c r="A4" s="4" t="inlineStr">
        <is>
          <t>Principal amount</t>
        </is>
      </c>
      <c r="B4" s="6" t="n">
        <v>41176</v>
      </c>
    </row>
    <row r="5">
      <c r="A5" s="4" t="inlineStr">
        <is>
          <t>Unamortized discount</t>
        </is>
      </c>
      <c r="B5" s="5" t="n">
        <v>-3789</v>
      </c>
    </row>
    <row r="6">
      <c r="A6" s="4" t="inlineStr">
        <is>
          <t>Unamortized issuance cost</t>
        </is>
      </c>
      <c r="B6" s="5" t="n">
        <v>-336</v>
      </c>
    </row>
    <row r="7">
      <c r="A7" s="4" t="inlineStr">
        <is>
          <t>Net carrying amount</t>
        </is>
      </c>
      <c r="B7" s="5" t="n">
        <v>37051</v>
      </c>
    </row>
    <row r="8">
      <c r="A8" s="4" t="inlineStr">
        <is>
          <t>2025 Note</t>
        </is>
      </c>
    </row>
    <row r="9">
      <c r="A9" s="3" t="inlineStr">
        <is>
          <t>Debt Instrument [Line Items]</t>
        </is>
      </c>
    </row>
    <row r="10">
      <c r="A10" s="4" t="inlineStr">
        <is>
          <t>Principal amount</t>
        </is>
      </c>
      <c r="B10" s="5" t="n">
        <v>1000000</v>
      </c>
    </row>
    <row r="11">
      <c r="A11" s="4" t="inlineStr">
        <is>
          <t>Unamortized discount</t>
        </is>
      </c>
      <c r="B11" s="5" t="n">
        <v>-156506</v>
      </c>
    </row>
    <row r="12">
      <c r="A12" s="4" t="inlineStr">
        <is>
          <t>Unamortized issuance cost</t>
        </is>
      </c>
      <c r="B12" s="5" t="n">
        <v>-8939</v>
      </c>
    </row>
    <row r="13">
      <c r="A13" s="4" t="inlineStr">
        <is>
          <t>Net carrying amount</t>
        </is>
      </c>
      <c r="B13" s="5" t="n">
        <v>834555</v>
      </c>
    </row>
    <row r="14">
      <c r="A14" s="4" t="inlineStr">
        <is>
          <t>2026 Note</t>
        </is>
      </c>
    </row>
    <row r="15">
      <c r="A15" s="3" t="inlineStr">
        <is>
          <t>Debt Instrument [Line Items]</t>
        </is>
      </c>
    </row>
    <row r="16">
      <c r="A16" s="4" t="inlineStr">
        <is>
          <t>Principal amount</t>
        </is>
      </c>
      <c r="B16" s="5" t="n">
        <v>650000</v>
      </c>
    </row>
    <row r="17">
      <c r="A17" s="4" t="inlineStr">
        <is>
          <t>Unamortized discount</t>
        </is>
      </c>
      <c r="B17" s="5" t="n">
        <v>-126676</v>
      </c>
    </row>
    <row r="18">
      <c r="A18" s="4" t="inlineStr">
        <is>
          <t>Unamortized issuance cost</t>
        </is>
      </c>
      <c r="B18" s="5" t="n">
        <v>-7087</v>
      </c>
    </row>
    <row r="19">
      <c r="A19" s="4" t="inlineStr">
        <is>
          <t>Net carrying amount</t>
        </is>
      </c>
      <c r="B19" s="6" t="n">
        <v>516237</v>
      </c>
    </row>
    <row r="20">
      <c r="A20" s="4" t="inlineStr">
        <is>
          <t>Convertible Debt | 2023 Note</t>
        </is>
      </c>
    </row>
    <row r="21">
      <c r="A21" s="3" t="inlineStr">
        <is>
          <t>Debt Instrument [Line Items]</t>
        </is>
      </c>
    </row>
    <row r="22">
      <c r="A22" s="4" t="inlineStr">
        <is>
          <t>Principal amount</t>
        </is>
      </c>
      <c r="E22" s="6" t="n">
        <v>460000</v>
      </c>
    </row>
    <row r="23">
      <c r="A23" s="4" t="inlineStr">
        <is>
          <t>Convertible Debt | 2025 Note</t>
        </is>
      </c>
    </row>
    <row r="24">
      <c r="A24" s="3" t="inlineStr">
        <is>
          <t>Debt Instrument [Line Items]</t>
        </is>
      </c>
    </row>
    <row r="25">
      <c r="A25" s="4" t="inlineStr">
        <is>
          <t>Principal amount</t>
        </is>
      </c>
      <c r="D25" s="6" t="n">
        <v>1000000</v>
      </c>
    </row>
    <row r="26">
      <c r="A26" s="4" t="inlineStr">
        <is>
          <t>Convertible Debt | 2026 Note</t>
        </is>
      </c>
    </row>
    <row r="27">
      <c r="A27" s="3" t="inlineStr">
        <is>
          <t>Debt Instrument [Line Items]</t>
        </is>
      </c>
    </row>
    <row r="28">
      <c r="A28" s="4" t="inlineStr">
        <is>
          <t>Principal amount</t>
        </is>
      </c>
      <c r="C28" s="6" t="n">
        <v>6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cognized Related to Notes (Details) - USD ($) $ in Thousands</t>
        </is>
      </c>
      <c r="B1" s="2" t="inlineStr">
        <is>
          <t>3 Months Ended</t>
        </is>
      </c>
    </row>
    <row r="2">
      <c r="B2" s="2" t="inlineStr">
        <is>
          <t>Mar. 31, 2021</t>
        </is>
      </c>
      <c r="C2" s="2" t="inlineStr">
        <is>
          <t>Mar. 31, 2020</t>
        </is>
      </c>
    </row>
    <row r="3">
      <c r="A3" s="3" t="inlineStr">
        <is>
          <t>Debt Disclosure [Abstract]</t>
        </is>
      </c>
    </row>
    <row r="4">
      <c r="A4" s="4" t="inlineStr">
        <is>
          <t>Amortization of debt discount</t>
        </is>
      </c>
      <c r="B4" s="6" t="n">
        <v>15411</v>
      </c>
      <c r="C4" s="6" t="n">
        <v>6987</v>
      </c>
    </row>
    <row r="5">
      <c r="A5" s="4" t="inlineStr">
        <is>
          <t>Amortization of debt issuance cost</t>
        </is>
      </c>
      <c r="B5" s="5" t="n">
        <v>789</v>
      </c>
      <c r="C5" s="5" t="n">
        <v>465</v>
      </c>
    </row>
    <row r="6">
      <c r="A6" s="4" t="inlineStr">
        <is>
          <t>Total interest expense related to the Notes</t>
        </is>
      </c>
      <c r="B6" s="6" t="n">
        <v>16200</v>
      </c>
      <c r="C6" s="6" t="n">
        <v>7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vertible Senior Notes - Summary of Capped Calls (Details) - USD ($) $ / shares in Units, $ in Thousands, shares in Millions</t>
        </is>
      </c>
      <c r="B1" s="2" t="inlineStr">
        <is>
          <t>1 Months Ended</t>
        </is>
      </c>
      <c r="E1" s="2" t="inlineStr">
        <is>
          <t>3 Months Ended</t>
        </is>
      </c>
    </row>
    <row r="2">
      <c r="B2" s="2" t="inlineStr">
        <is>
          <t>Sep. 30, 2020</t>
        </is>
      </c>
      <c r="C2" s="2" t="inlineStr">
        <is>
          <t>Mar. 31, 2020</t>
        </is>
      </c>
      <c r="D2" s="2" t="inlineStr">
        <is>
          <t>Mar. 31, 2018</t>
        </is>
      </c>
      <c r="E2" s="2" t="inlineStr">
        <is>
          <t>Mar. 31, 2021</t>
        </is>
      </c>
      <c r="F2" s="2" t="inlineStr">
        <is>
          <t>Mar. 31, 2020</t>
        </is>
      </c>
    </row>
    <row r="3">
      <c r="A3" s="3" t="inlineStr">
        <is>
          <t>Debt Instrument [Line Items]</t>
        </is>
      </c>
    </row>
    <row r="4">
      <c r="A4" s="4" t="inlineStr">
        <is>
          <t>Net cost incurred (in millions)</t>
        </is>
      </c>
      <c r="E4" s="6" t="n">
        <v>0</v>
      </c>
      <c r="F4" s="6" t="n">
        <v>60900</v>
      </c>
    </row>
    <row r="5">
      <c r="A5" s="4" t="inlineStr">
        <is>
          <t>2023 Note</t>
        </is>
      </c>
    </row>
    <row r="6">
      <c r="A6" s="3" t="inlineStr">
        <is>
          <t>Debt Instrument [Line Items]</t>
        </is>
      </c>
    </row>
    <row r="7">
      <c r="A7" s="4" t="inlineStr">
        <is>
          <t>Initial cap price per share, subject to certain adjustment (in dollars per share)</t>
        </is>
      </c>
      <c r="E7" s="7" t="n">
        <v>81.45</v>
      </c>
    </row>
    <row r="8">
      <c r="A8" s="4" t="inlineStr">
        <is>
          <t>2023 Note | Class A common stock</t>
        </is>
      </c>
    </row>
    <row r="9">
      <c r="A9" s="3" t="inlineStr">
        <is>
          <t>Debt Instrument [Line Items]</t>
        </is>
      </c>
    </row>
    <row r="10">
      <c r="A10" s="4" t="inlineStr">
        <is>
          <t>Initial cap price per share, subject to certain adjustment (in dollars per share)</t>
        </is>
      </c>
      <c r="D10" s="7" t="n">
        <v>81.45</v>
      </c>
    </row>
    <row r="11">
      <c r="A11" s="4" t="inlineStr">
        <is>
          <t>2023 Note | Capped call</t>
        </is>
      </c>
    </row>
    <row r="12">
      <c r="A12" s="3" t="inlineStr">
        <is>
          <t>Debt Instrument [Line Items]</t>
        </is>
      </c>
    </row>
    <row r="13">
      <c r="A13" s="4" t="inlineStr">
        <is>
          <t>Initial approximate strike price per share, subject to certain adjustments (in dollars per share)</t>
        </is>
      </c>
      <c r="D13" s="11" t="n">
        <v>81.45</v>
      </c>
    </row>
    <row r="14">
      <c r="A14" s="4" t="inlineStr">
        <is>
          <t>Initial cap price per share, subject to certain adjustment (in dollars per share)</t>
        </is>
      </c>
      <c r="D14" s="7" t="n">
        <v>119.04</v>
      </c>
    </row>
    <row r="15">
      <c r="A15" s="4" t="inlineStr">
        <is>
          <t>Net cost incurred (in millions)</t>
        </is>
      </c>
      <c r="D15" s="6" t="n">
        <v>49900</v>
      </c>
    </row>
    <row r="16">
      <c r="A16" s="4" t="inlineStr">
        <is>
          <t>2023 Note | Capped call | Class A common stock</t>
        </is>
      </c>
    </row>
    <row r="17">
      <c r="A17" s="3" t="inlineStr">
        <is>
          <t>Debt Instrument [Line Items]</t>
        </is>
      </c>
    </row>
    <row r="18">
      <c r="A18" s="4" t="inlineStr">
        <is>
          <t>Class A common stock covered, subject to anti-dilution adjustments (in millions) (in shares)</t>
        </is>
      </c>
      <c r="D18" s="14" t="n">
        <v>5.6</v>
      </c>
    </row>
    <row r="19">
      <c r="A19" s="4" t="inlineStr">
        <is>
          <t>2025 Note</t>
        </is>
      </c>
    </row>
    <row r="20">
      <c r="A20" s="3" t="inlineStr">
        <is>
          <t>Debt Instrument [Line Items]</t>
        </is>
      </c>
    </row>
    <row r="21">
      <c r="A21" s="4" t="inlineStr">
        <is>
          <t>Initial cap price per share, subject to certain adjustment (in dollars per share)</t>
        </is>
      </c>
      <c r="E21" s="11" t="n">
        <v>360.43</v>
      </c>
    </row>
    <row r="22">
      <c r="A22" s="4" t="inlineStr">
        <is>
          <t>2025 Note | Class A common stock</t>
        </is>
      </c>
    </row>
    <row r="23">
      <c r="A23" s="3" t="inlineStr">
        <is>
          <t>Debt Instrument [Line Items]</t>
        </is>
      </c>
    </row>
    <row r="24">
      <c r="A24" s="4" t="inlineStr">
        <is>
          <t>Initial cap price per share, subject to certain adjustment (in dollars per share)</t>
        </is>
      </c>
      <c r="C24" s="7" t="n">
        <v>360.43</v>
      </c>
      <c r="F24" s="7" t="n">
        <v>360.43</v>
      </c>
    </row>
    <row r="25">
      <c r="A25" s="4" t="inlineStr">
        <is>
          <t>2025 Note | Capped call</t>
        </is>
      </c>
    </row>
    <row r="26">
      <c r="A26" s="3" t="inlineStr">
        <is>
          <t>Debt Instrument [Line Items]</t>
        </is>
      </c>
    </row>
    <row r="27">
      <c r="A27" s="4" t="inlineStr">
        <is>
          <t>Initial approximate strike price per share, subject to certain adjustments (in dollars per share)</t>
        </is>
      </c>
      <c r="C27" s="11" t="n">
        <v>360.43</v>
      </c>
    </row>
    <row r="28">
      <c r="A28" s="4" t="inlineStr">
        <is>
          <t>Initial cap price per share, subject to certain adjustment (in dollars per share)</t>
        </is>
      </c>
      <c r="C28" s="7" t="n">
        <v>480.56</v>
      </c>
      <c r="F28" s="7" t="n">
        <v>480.56</v>
      </c>
    </row>
    <row r="29">
      <c r="A29" s="4" t="inlineStr">
        <is>
          <t>Net cost incurred (in millions)</t>
        </is>
      </c>
      <c r="C29" s="6" t="n">
        <v>60900</v>
      </c>
    </row>
    <row r="30">
      <c r="A30" s="4" t="inlineStr">
        <is>
          <t>2025 Note | Capped call | Class A common stock</t>
        </is>
      </c>
    </row>
    <row r="31">
      <c r="A31" s="3" t="inlineStr">
        <is>
          <t>Debt Instrument [Line Items]</t>
        </is>
      </c>
    </row>
    <row r="32">
      <c r="A32" s="4" t="inlineStr">
        <is>
          <t>Class A common stock covered, subject to anti-dilution adjustments (in millions) (in shares)</t>
        </is>
      </c>
      <c r="C32" s="14" t="n">
        <v>2.8</v>
      </c>
    </row>
    <row r="33">
      <c r="A33" s="4" t="inlineStr">
        <is>
          <t>2026 Note</t>
        </is>
      </c>
    </row>
    <row r="34">
      <c r="A34" s="3" t="inlineStr">
        <is>
          <t>Debt Instrument [Line Items]</t>
        </is>
      </c>
    </row>
    <row r="35">
      <c r="A35" s="4" t="inlineStr">
        <is>
          <t>Initial cap price per share, subject to certain adjustment (in dollars per share)</t>
        </is>
      </c>
      <c r="E35" s="7" t="n">
        <v>424.03</v>
      </c>
    </row>
    <row r="36">
      <c r="A36" s="4" t="inlineStr">
        <is>
          <t>2026 Note | Class A common stock</t>
        </is>
      </c>
    </row>
    <row r="37">
      <c r="A37" s="3" t="inlineStr">
        <is>
          <t>Debt Instrument [Line Items]</t>
        </is>
      </c>
    </row>
    <row r="38">
      <c r="A38" s="4" t="inlineStr">
        <is>
          <t>Initial cap price per share, subject to certain adjustment (in dollars per share)</t>
        </is>
      </c>
      <c r="B38" s="7" t="n">
        <v>424.03</v>
      </c>
    </row>
    <row r="39">
      <c r="A39" s="4" t="inlineStr">
        <is>
          <t>2026 Note | Capped call</t>
        </is>
      </c>
    </row>
    <row r="40">
      <c r="A40" s="3" t="inlineStr">
        <is>
          <t>Debt Instrument [Line Items]</t>
        </is>
      </c>
    </row>
    <row r="41">
      <c r="A41" s="4" t="inlineStr">
        <is>
          <t>Initial approximate strike price per share, subject to certain adjustments (in dollars per share)</t>
        </is>
      </c>
      <c r="B41" s="11" t="n">
        <v>424.03</v>
      </c>
    </row>
    <row r="42">
      <c r="A42" s="4" t="inlineStr">
        <is>
          <t>Initial cap price per share, subject to certain adjustment (in dollars per share)</t>
        </is>
      </c>
      <c r="B42" s="7" t="n">
        <v>556.1</v>
      </c>
    </row>
    <row r="43">
      <c r="A43" s="4" t="inlineStr">
        <is>
          <t>Net cost incurred (in millions)</t>
        </is>
      </c>
      <c r="B43" s="6" t="n">
        <v>41800</v>
      </c>
    </row>
    <row r="44">
      <c r="A44" s="4" t="inlineStr">
        <is>
          <t>2026 Note | Capped call | Class A common stock</t>
        </is>
      </c>
    </row>
    <row r="45">
      <c r="A45" s="3" t="inlineStr">
        <is>
          <t>Debt Instrument [Line Items]</t>
        </is>
      </c>
    </row>
    <row r="46">
      <c r="A46" s="4" t="inlineStr">
        <is>
          <t>Class A common stock covered, subject to anti-dilution adjustments (in millions) (in shares)</t>
        </is>
      </c>
      <c r="B46" s="14" t="n">
        <v>1.5</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Components of Leases and Lease Costs (Details) - USD ($) $ in Thousands</t>
        </is>
      </c>
      <c r="B1" s="2" t="inlineStr">
        <is>
          <t>Mar. 31, 2021</t>
        </is>
      </c>
      <c r="C1" s="2" t="inlineStr">
        <is>
          <t>Dec. 31, 2020</t>
        </is>
      </c>
    </row>
    <row r="2">
      <c r="A2" s="3" t="inlineStr">
        <is>
          <t>Operating leases</t>
        </is>
      </c>
    </row>
    <row r="3">
      <c r="A3" s="4" t="inlineStr">
        <is>
          <t>Operating lease right-of-use assets</t>
        </is>
      </c>
      <c r="B3" s="6" t="n">
        <v>48938</v>
      </c>
      <c r="C3" s="6" t="n">
        <v>51115</v>
      </c>
    </row>
    <row r="4">
      <c r="A4" s="4" t="inlineStr">
        <is>
          <t>Accrued liabilities</t>
        </is>
      </c>
      <c r="B4" s="5" t="n">
        <v>16678</v>
      </c>
      <c r="C4" s="5" t="n">
        <v>16267</v>
      </c>
    </row>
    <row r="5">
      <c r="A5" s="4" t="inlineStr">
        <is>
          <t>Operating lease liabilities</t>
        </is>
      </c>
      <c r="B5" s="5" t="n">
        <v>36070</v>
      </c>
      <c r="C5" s="5" t="n">
        <v>38722</v>
      </c>
    </row>
    <row r="6">
      <c r="A6" s="4" t="inlineStr">
        <is>
          <t>Total operating lease liabilities</t>
        </is>
      </c>
      <c r="B6" s="6" t="n">
        <v>52748</v>
      </c>
      <c r="C6" s="6" t="n">
        <v>54989</v>
      </c>
    </row>
    <row r="7">
      <c r="A7" s="4" t="inlineStr">
        <is>
          <t>Operating lease, liability, current, statement of financial position</t>
        </is>
      </c>
      <c r="B7" s="4" t="inlineStr">
        <is>
          <t>us-gaap:AccountsPayableAndAccruedLiabilitiesCurrent</t>
        </is>
      </c>
      <c r="C7" s="4" t="inlineStr">
        <is>
          <t>us-gaap:AccountsPayableAndAccruedLiabilities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Operating cash flows resulting from operating leases:</t>
        </is>
      </c>
    </row>
    <row r="4">
      <c r="A4" s="4" t="inlineStr">
        <is>
          <t>Cash paid for amounts included in the measurement of lease liabilities</t>
        </is>
      </c>
      <c r="B4" s="6" t="n">
        <v>5072</v>
      </c>
      <c r="C4" s="6" t="n">
        <v>4315</v>
      </c>
    </row>
    <row r="5">
      <c r="A5" s="3" t="inlineStr">
        <is>
          <t>New ROU assets obtained in exchange of lease liabilities:</t>
        </is>
      </c>
    </row>
    <row r="6">
      <c r="A6" s="4" t="inlineStr">
        <is>
          <t>Operating leases</t>
        </is>
      </c>
      <c r="B6" s="6" t="n">
        <v>2302</v>
      </c>
      <c r="C6" s="6" t="n">
        <v>34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30" customWidth="1" min="2" max="2"/>
    <col width="23" customWidth="1" min="3" max="3"/>
    <col width="20" customWidth="1" min="4" max="4"/>
    <col width="21" customWidth="1" min="5" max="5"/>
  </cols>
  <sheetData>
    <row r="1">
      <c r="A1" s="1" t="inlineStr">
        <is>
          <t>Commitments and Contingencies (Details)</t>
        </is>
      </c>
      <c r="B1" s="2" t="inlineStr">
        <is>
          <t>Aug. 26, 2019USD ($)defendent</t>
        </is>
      </c>
      <c r="C1" s="2" t="inlineStr">
        <is>
          <t>Jun. 14, 2019defendent</t>
        </is>
      </c>
      <c r="D1" s="2" t="inlineStr">
        <is>
          <t>Apr. 25, 2017action</t>
        </is>
      </c>
      <c r="E1" s="2" t="inlineStr">
        <is>
          <t>Jun. 16, 2020USD ($)</t>
        </is>
      </c>
    </row>
    <row r="2">
      <c r="A2" s="3" t="inlineStr">
        <is>
          <t>Loss Contingencies [Line Items]</t>
        </is>
      </c>
    </row>
    <row r="3">
      <c r="A3" s="4" t="inlineStr">
        <is>
          <t>Number of actions filed against the Company | action</t>
        </is>
      </c>
      <c r="D3" s="5" t="n">
        <v>2</v>
      </c>
    </row>
    <row r="4">
      <c r="A4" s="4" t="inlineStr">
        <is>
          <t>Damages sought per violation | $</t>
        </is>
      </c>
      <c r="E4" s="6" t="n">
        <v>5000</v>
      </c>
    </row>
    <row r="5">
      <c r="A5" s="4" t="inlineStr">
        <is>
          <t>Cross complaint, number of defendants | defendent</t>
        </is>
      </c>
      <c r="B5" s="5" t="n">
        <v>2</v>
      </c>
    </row>
    <row r="6">
      <c r="A6" s="4" t="inlineStr">
        <is>
          <t>RingCentral Suit Against Bright Pattern, Inc. And Officers</t>
        </is>
      </c>
    </row>
    <row r="7">
      <c r="A7" s="3" t="inlineStr">
        <is>
          <t>Loss Contingencies [Line Items]</t>
        </is>
      </c>
    </row>
    <row r="8">
      <c r="A8" s="4" t="inlineStr">
        <is>
          <t>Number of defendants | defendent</t>
        </is>
      </c>
      <c r="C8" s="5" t="n">
        <v>2</v>
      </c>
    </row>
    <row r="9">
      <c r="A9" s="4" t="inlineStr">
        <is>
          <t>Bright Pattern, Inc. Cross Complaint Against RingCentral</t>
        </is>
      </c>
    </row>
    <row r="10">
      <c r="A10" s="3" t="inlineStr">
        <is>
          <t>Loss Contingencies [Line Items]</t>
        </is>
      </c>
    </row>
    <row r="11">
      <c r="A11" s="4" t="inlineStr">
        <is>
          <t>Break up fee | $</t>
        </is>
      </c>
      <c r="B11"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balance (in shares) at Dec. 31, 2019</t>
        </is>
      </c>
      <c r="C2" s="5" t="n">
        <v>86940</v>
      </c>
    </row>
    <row r="3">
      <c r="A3" s="4" t="inlineStr">
        <is>
          <t>Stockholders' equity, beginning balance at Dec. 31, 2019</t>
        </is>
      </c>
      <c r="B3" s="6" t="n">
        <v>745700</v>
      </c>
      <c r="C3" s="6" t="n">
        <v>9</v>
      </c>
      <c r="D3" s="6" t="n">
        <v>1033053</v>
      </c>
      <c r="E3" s="6" t="n">
        <v>1948</v>
      </c>
      <c r="F3" s="6" t="n">
        <v>-289310</v>
      </c>
    </row>
    <row r="4">
      <c r="A4" s="3" t="inlineStr">
        <is>
          <t>Increase (Decrease) in Stockholders' Equity [Roll Forward]</t>
        </is>
      </c>
    </row>
    <row r="5">
      <c r="A5" s="4" t="inlineStr">
        <is>
          <t>Issuance of common stock in connection with Equity Incentive and Employee Stock Purchase plans, net of tax withholdings (in shares)</t>
        </is>
      </c>
      <c r="C5" s="5" t="n">
        <v>875</v>
      </c>
    </row>
    <row r="6">
      <c r="A6" s="4" t="inlineStr">
        <is>
          <t>Issuance of common stock in connection with Equity Incentive and Employee Stock Purchase plans, net of tax withholdings</t>
        </is>
      </c>
      <c r="B6" s="5" t="n">
        <v>-5549</v>
      </c>
      <c r="D6" s="5" t="n">
        <v>-5549</v>
      </c>
    </row>
    <row r="7">
      <c r="A7" s="4" t="inlineStr">
        <is>
          <t>Share-based compensation</t>
        </is>
      </c>
      <c r="B7" s="5" t="n">
        <v>37001</v>
      </c>
      <c r="D7" s="5" t="n">
        <v>37001</v>
      </c>
    </row>
    <row r="8">
      <c r="A8" s="4" t="inlineStr">
        <is>
          <t>Equity component of 2025 convertible senior notes, net of issuance costs</t>
        </is>
      </c>
      <c r="B8" s="5" t="n">
        <v>192442</v>
      </c>
      <c r="D8" s="5" t="n">
        <v>192442</v>
      </c>
    </row>
    <row r="9">
      <c r="A9" s="4" t="inlineStr">
        <is>
          <t>Purchase of capped calls related to 2025 convertible senior notes</t>
        </is>
      </c>
      <c r="B9" s="5" t="n">
        <v>-60900</v>
      </c>
      <c r="D9" s="5" t="n">
        <v>-60900</v>
      </c>
    </row>
    <row r="10">
      <c r="A10" s="4" t="inlineStr">
        <is>
          <t>Equity component from partial repurchase of 2023 convertible senior notes</t>
        </is>
      </c>
      <c r="B10" s="5" t="n">
        <v>-355932</v>
      </c>
      <c r="D10" s="5" t="n">
        <v>-355932</v>
      </c>
    </row>
    <row r="11">
      <c r="A11" s="4" t="inlineStr">
        <is>
          <t>Changes in other comprehensive income</t>
        </is>
      </c>
      <c r="B11" s="5" t="n">
        <v>-1617</v>
      </c>
      <c r="E11" s="5" t="n">
        <v>-1617</v>
      </c>
    </row>
    <row r="12">
      <c r="A12" s="4" t="inlineStr">
        <is>
          <t>Net loss</t>
        </is>
      </c>
      <c r="B12" s="5" t="n">
        <v>-60721</v>
      </c>
      <c r="F12" s="5" t="n">
        <v>-60721</v>
      </c>
    </row>
    <row r="13">
      <c r="A13" s="4" t="inlineStr">
        <is>
          <t>Stockholders' equity, ending balance (in shares) at Mar. 31, 2020</t>
        </is>
      </c>
      <c r="C13" s="5" t="n">
        <v>87815</v>
      </c>
    </row>
    <row r="14">
      <c r="A14" s="4" t="inlineStr">
        <is>
          <t>Stockholders' equity, ending balance at Mar. 31, 2020</t>
        </is>
      </c>
      <c r="B14" s="5" t="n">
        <v>490424</v>
      </c>
      <c r="C14" s="6" t="n">
        <v>9</v>
      </c>
      <c r="D14" s="5" t="n">
        <v>840115</v>
      </c>
      <c r="E14" s="5" t="n">
        <v>331</v>
      </c>
      <c r="F14" s="5" t="n">
        <v>-350031</v>
      </c>
    </row>
    <row r="15">
      <c r="A15" s="4" t="inlineStr">
        <is>
          <t>Stockholders' equity, beginning balance (in shares) at Dec. 31, 2020</t>
        </is>
      </c>
      <c r="C15" s="5" t="n">
        <v>90430</v>
      </c>
    </row>
    <row r="16">
      <c r="A16" s="4" t="inlineStr">
        <is>
          <t>Stockholders' equity, beginning balance at Dec. 31, 2020</t>
        </is>
      </c>
      <c r="B16" s="5" t="n">
        <v>308459</v>
      </c>
      <c r="C16" s="6" t="n">
        <v>9</v>
      </c>
      <c r="D16" s="5" t="n">
        <v>673950</v>
      </c>
      <c r="E16" s="5" t="n">
        <v>6806</v>
      </c>
      <c r="F16" s="5" t="n">
        <v>-372306</v>
      </c>
    </row>
    <row r="17">
      <c r="A17" s="3" t="inlineStr">
        <is>
          <t>Increase (Decrease) in Stockholders' Equity [Roll Forward]</t>
        </is>
      </c>
    </row>
    <row r="18">
      <c r="A18" s="4" t="inlineStr">
        <is>
          <t>Issuance of common stock in connection with Equity Incentive and Employee Stock Purchase plans, net of tax withholdings (in shares)</t>
        </is>
      </c>
      <c r="C18" s="5" t="n">
        <v>438</v>
      </c>
    </row>
    <row r="19">
      <c r="A19" s="4" t="inlineStr">
        <is>
          <t>Issuance of common stock in connection with Equity Incentive and Employee Stock Purchase plans, net of tax withholdings</t>
        </is>
      </c>
      <c r="B19" s="5" t="n">
        <v>-3708</v>
      </c>
      <c r="D19" s="5" t="n">
        <v>-3708</v>
      </c>
    </row>
    <row r="20">
      <c r="A20" s="4" t="inlineStr">
        <is>
          <t>Share-based compensation</t>
        </is>
      </c>
      <c r="B20" s="5" t="n">
        <v>59993</v>
      </c>
      <c r="D20" s="5" t="n">
        <v>59993</v>
      </c>
    </row>
    <row r="21">
      <c r="A21" s="4" t="inlineStr">
        <is>
          <t>Equity component from partial repurchase of 2023 convertible senior notes</t>
        </is>
      </c>
      <c r="B21" s="5" t="n">
        <v>-147740</v>
      </c>
      <c r="D21" s="5" t="n">
        <v>-147740</v>
      </c>
    </row>
    <row r="22">
      <c r="A22" s="4" t="inlineStr">
        <is>
          <t>Temporary equity reclassification</t>
        </is>
      </c>
      <c r="B22" s="5" t="n">
        <v>-338</v>
      </c>
      <c r="D22" s="5" t="n">
        <v>-338</v>
      </c>
    </row>
    <row r="23">
      <c r="A23" s="4" t="inlineStr">
        <is>
          <t>Changes in other comprehensive income</t>
        </is>
      </c>
      <c r="B23" s="5" t="n">
        <v>-3412</v>
      </c>
      <c r="E23" s="5" t="n">
        <v>-3412</v>
      </c>
    </row>
    <row r="24">
      <c r="A24" s="4" t="inlineStr">
        <is>
          <t>Net loss</t>
        </is>
      </c>
      <c r="B24" s="5" t="n">
        <v>-186</v>
      </c>
      <c r="F24" s="5" t="n">
        <v>-186</v>
      </c>
    </row>
    <row r="25">
      <c r="A25" s="4" t="inlineStr">
        <is>
          <t>Stockholders' equity, ending balance (in shares) at Mar. 31, 2021</t>
        </is>
      </c>
      <c r="C25" s="5" t="n">
        <v>90868</v>
      </c>
    </row>
    <row r="26">
      <c r="A26" s="4" t="inlineStr">
        <is>
          <t>Stockholders' equity, ending balance at Mar. 31, 2021</t>
        </is>
      </c>
      <c r="B26" s="6" t="n">
        <v>213068</v>
      </c>
      <c r="C26" s="6" t="n">
        <v>9</v>
      </c>
      <c r="D26" s="6" t="n">
        <v>582157</v>
      </c>
      <c r="E26" s="6" t="n">
        <v>3394</v>
      </c>
      <c r="F26" s="6" t="n">
        <v>-372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Recognized to Statements of Opera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hare-based compensation expense</t>
        </is>
      </c>
      <c r="B4" s="6" t="n">
        <v>54962</v>
      </c>
      <c r="C4" s="6" t="n">
        <v>36589</v>
      </c>
    </row>
    <row r="5">
      <c r="A5" s="4" t="inlineStr">
        <is>
          <t>Cost of revenues</t>
        </is>
      </c>
    </row>
    <row r="6">
      <c r="A6" s="3" t="inlineStr">
        <is>
          <t>Share-based Payment Arrangement, Expensed and Capitalized, Amount [Line Items]</t>
        </is>
      </c>
    </row>
    <row r="7">
      <c r="A7" s="4" t="inlineStr">
        <is>
          <t>Total share-based compensation expense</t>
        </is>
      </c>
      <c r="B7" s="5" t="n">
        <v>4742</v>
      </c>
      <c r="C7" s="5" t="n">
        <v>2726</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13189</v>
      </c>
      <c r="C10" s="5" t="n">
        <v>7467</v>
      </c>
    </row>
    <row r="11">
      <c r="A11" s="4" t="inlineStr">
        <is>
          <t>Sales and marketing</t>
        </is>
      </c>
    </row>
    <row r="12">
      <c r="A12" s="3" t="inlineStr">
        <is>
          <t>Share-based Payment Arrangement, Expensed and Capitalized, Amount [Line Items]</t>
        </is>
      </c>
    </row>
    <row r="13">
      <c r="A13" s="4" t="inlineStr">
        <is>
          <t>Total share-based compensation expense</t>
        </is>
      </c>
      <c r="B13" s="5" t="n">
        <v>21343</v>
      </c>
      <c r="C13" s="5" t="n">
        <v>11291</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6" t="n">
        <v>15688</v>
      </c>
      <c r="C16" s="6" t="n">
        <v>151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Award Typ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54962</v>
      </c>
      <c r="C4" s="6" t="n">
        <v>36589</v>
      </c>
    </row>
    <row r="5">
      <c r="A5" s="4" t="inlineStr">
        <is>
          <t>Options</t>
        </is>
      </c>
    </row>
    <row r="6">
      <c r="A6" s="3" t="inlineStr">
        <is>
          <t>Share-based Compensation Arrangement by Share-based Payment Award [Line Items]</t>
        </is>
      </c>
    </row>
    <row r="7">
      <c r="A7" s="4" t="inlineStr">
        <is>
          <t>Total share-based compensation expense</t>
        </is>
      </c>
      <c r="B7" s="5" t="n">
        <v>1</v>
      </c>
      <c r="C7" s="5" t="n">
        <v>24</v>
      </c>
    </row>
    <row r="8">
      <c r="A8" s="4" t="inlineStr">
        <is>
          <t>Employee stock purchase plan rights</t>
        </is>
      </c>
    </row>
    <row r="9">
      <c r="A9" s="3" t="inlineStr">
        <is>
          <t>Share-based Compensation Arrangement by Share-based Payment Award [Line Items]</t>
        </is>
      </c>
    </row>
    <row r="10">
      <c r="A10" s="4" t="inlineStr">
        <is>
          <t>Total share-based compensation expense</t>
        </is>
      </c>
      <c r="B10" s="5" t="n">
        <v>2023</v>
      </c>
      <c r="C10" s="5" t="n">
        <v>1391</v>
      </c>
    </row>
    <row r="11">
      <c r="A11" s="4" t="inlineStr">
        <is>
          <t>Restricted stock units</t>
        </is>
      </c>
    </row>
    <row r="12">
      <c r="A12" s="3" t="inlineStr">
        <is>
          <t>Share-based Compensation Arrangement by Share-based Payment Award [Line Items]</t>
        </is>
      </c>
    </row>
    <row r="13">
      <c r="A13" s="4" t="inlineStr">
        <is>
          <t>Total share-based compensation expense</t>
        </is>
      </c>
      <c r="B13" s="6" t="n">
        <v>52938</v>
      </c>
      <c r="C13" s="6" t="n">
        <v>351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options granted (in shares)</t>
        </is>
      </c>
      <c r="B4" s="5" t="n">
        <v>0</v>
      </c>
      <c r="C4" s="5" t="n">
        <v>0</v>
      </c>
    </row>
    <row r="5">
      <c r="A5" s="4" t="inlineStr">
        <is>
          <t>Intrinsic value of options exercised</t>
        </is>
      </c>
      <c r="B5" s="8" t="n">
        <v>37.4</v>
      </c>
      <c r="C5" s="8" t="n">
        <v>88.59999999999999</v>
      </c>
    </row>
    <row r="6">
      <c r="A6" s="4" t="inlineStr">
        <is>
          <t>2013 Employee stock purchase plan</t>
        </is>
      </c>
    </row>
    <row r="7">
      <c r="A7" s="3" t="inlineStr">
        <is>
          <t>Share-based Compensation Arrangement by Share-based Payment Award [Line Items]</t>
        </is>
      </c>
    </row>
    <row r="8">
      <c r="A8" s="4" t="inlineStr">
        <is>
          <t>Available for future grants (in shares)</t>
        </is>
      </c>
      <c r="B8" s="5" t="n">
        <v>5574320</v>
      </c>
    </row>
    <row r="9">
      <c r="A9" s="4" t="inlineStr">
        <is>
          <t>Unrecognized share-based compensation expense</t>
        </is>
      </c>
      <c r="B9" s="8" t="n">
        <v>1.1</v>
      </c>
    </row>
    <row r="10">
      <c r="A10" s="4" t="inlineStr">
        <is>
          <t>Unrecognized share-based compensation expense, remaining weighted-average vesting periods</t>
        </is>
      </c>
      <c r="B10" s="4" t="inlineStr">
        <is>
          <t>1 month 6 days</t>
        </is>
      </c>
    </row>
    <row r="11">
      <c r="A11" s="4" t="inlineStr">
        <is>
          <t>Restricted Stock Units</t>
        </is>
      </c>
    </row>
    <row r="12">
      <c r="A12" s="3" t="inlineStr">
        <is>
          <t>Share-based Compensation Arrangement by Share-based Payment Award [Line Items]</t>
        </is>
      </c>
    </row>
    <row r="13">
      <c r="A13" s="4" t="inlineStr">
        <is>
          <t>Unrecognized share-based compensation expense, remaining weighted-average vesting periods</t>
        </is>
      </c>
      <c r="B13" s="4" t="inlineStr">
        <is>
          <t>2 years 7 months 6 days</t>
        </is>
      </c>
    </row>
    <row r="14">
      <c r="A14" s="4" t="inlineStr">
        <is>
          <t>Vesting period contractual term</t>
        </is>
      </c>
      <c r="B14" s="4" t="inlineStr">
        <is>
          <t>4 years</t>
        </is>
      </c>
    </row>
    <row r="15">
      <c r="A15" s="4" t="inlineStr">
        <is>
          <t>Unrecognized share-based compensation expense</t>
        </is>
      </c>
      <c r="B15" s="8" t="n">
        <v>301.2</v>
      </c>
    </row>
    <row r="16">
      <c r="A16" s="4" t="inlineStr">
        <is>
          <t>2013 Equity Incentive Plan</t>
        </is>
      </c>
    </row>
    <row r="17">
      <c r="A17" s="3" t="inlineStr">
        <is>
          <t>Share-based Compensation Arrangement by Share-based Payment Award [Line Items]</t>
        </is>
      </c>
    </row>
    <row r="18">
      <c r="A18" s="4" t="inlineStr">
        <is>
          <t>Available for future grants (in shares)</t>
        </is>
      </c>
      <c r="B18" s="5" t="n">
        <v>21876791</v>
      </c>
    </row>
    <row r="19">
      <c r="A19" s="4" t="inlineStr">
        <is>
          <t>Key Employee Equity Bonus Plan | Restricted Stock Units</t>
        </is>
      </c>
    </row>
    <row r="20">
      <c r="A20" s="3" t="inlineStr">
        <is>
          <t>Share-based Compensation Arrangement by Share-based Payment Award [Line Items]</t>
        </is>
      </c>
    </row>
    <row r="21">
      <c r="A21" s="4" t="inlineStr">
        <is>
          <t>Unrecognized share-based compensation expense, remaining weighted-average vesting periods</t>
        </is>
      </c>
      <c r="B21" s="4" t="inlineStr">
        <is>
          <t>1 month 6 days</t>
        </is>
      </c>
    </row>
    <row r="22">
      <c r="A22" s="4" t="inlineStr">
        <is>
          <t>Unrecognized share-based compensation expense</t>
        </is>
      </c>
      <c r="B22" s="8" t="n">
        <v>4.2</v>
      </c>
    </row>
    <row r="23">
      <c r="A23" s="4" t="inlineStr">
        <is>
          <t>Number of shares issued (in shares)</t>
        </is>
      </c>
      <c r="B23" s="5" t="n">
        <v>19761</v>
      </c>
    </row>
    <row r="24">
      <c r="A24" s="4" t="inlineStr">
        <is>
          <t>Share based compensation requisite service period recognition</t>
        </is>
      </c>
      <c r="B24" s="4" t="inlineStr">
        <is>
          <t>4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Summary of Stock Option Activity Plans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 Outstanding (in thousands)</t>
        </is>
      </c>
    </row>
    <row r="4">
      <c r="A4" s="4" t="inlineStr">
        <is>
          <t>Beginning balance (in shares)</t>
        </is>
      </c>
      <c r="B4" s="5" t="n">
        <v>897</v>
      </c>
    </row>
    <row r="5">
      <c r="A5" s="4" t="inlineStr">
        <is>
          <t>Exercised (in shares)</t>
        </is>
      </c>
      <c r="B5" s="5" t="n">
        <v>-102</v>
      </c>
    </row>
    <row r="6">
      <c r="A6" s="4" t="inlineStr">
        <is>
          <t>Canceled/Forfeited (in shares)</t>
        </is>
      </c>
      <c r="B6" s="5" t="n">
        <v>0</v>
      </c>
    </row>
    <row r="7">
      <c r="A7" s="4" t="inlineStr">
        <is>
          <t>Ending balance (in shares)</t>
        </is>
      </c>
      <c r="B7" s="5" t="n">
        <v>795</v>
      </c>
      <c r="C7" s="5" t="n">
        <v>897</v>
      </c>
    </row>
    <row r="8">
      <c r="A8" s="4" t="inlineStr">
        <is>
          <t>Vested and expected to vest (in shares)</t>
        </is>
      </c>
      <c r="B8" s="5" t="n">
        <v>795</v>
      </c>
    </row>
    <row r="9">
      <c r="A9" s="4" t="inlineStr">
        <is>
          <t>Exercisable (in shares)</t>
        </is>
      </c>
      <c r="B9" s="5" t="n">
        <v>795</v>
      </c>
    </row>
    <row r="10">
      <c r="A10" s="3" t="inlineStr">
        <is>
          <t>Weighted- Average Exercise Price Per Share</t>
        </is>
      </c>
    </row>
    <row r="11">
      <c r="A11" s="4" t="inlineStr">
        <is>
          <t>Beginning balance (in dollars per share)</t>
        </is>
      </c>
      <c r="B11" s="7" t="n">
        <v>12.02</v>
      </c>
    </row>
    <row r="12">
      <c r="A12" s="4" t="inlineStr">
        <is>
          <t>Exercised (in dollars per share)</t>
        </is>
      </c>
      <c r="B12" s="11" t="n">
        <v>11.66</v>
      </c>
    </row>
    <row r="13">
      <c r="A13" s="4" t="inlineStr">
        <is>
          <t>Canceled/Forfeited (in dollars per share)</t>
        </is>
      </c>
      <c r="B13" s="5" t="n">
        <v>0</v>
      </c>
    </row>
    <row r="14">
      <c r="A14" s="4" t="inlineStr">
        <is>
          <t>Ending balance (in dollars per share)</t>
        </is>
      </c>
      <c r="B14" s="11" t="n">
        <v>12.06</v>
      </c>
      <c r="C14" s="7" t="n">
        <v>12.02</v>
      </c>
    </row>
    <row r="15">
      <c r="A15" s="4" t="inlineStr">
        <is>
          <t>Vested and expected to vest (in dollars per share)</t>
        </is>
      </c>
      <c r="B15" s="11" t="n">
        <v>12.06</v>
      </c>
    </row>
    <row r="16">
      <c r="A16" s="4" t="inlineStr">
        <is>
          <t>Exercisable (in dollars per share)</t>
        </is>
      </c>
      <c r="B16" s="7" t="n">
        <v>12.06</v>
      </c>
    </row>
    <row r="17">
      <c r="A17" s="3" t="inlineStr">
        <is>
          <t>Weighted- Average Contractual Term (in Years)</t>
        </is>
      </c>
    </row>
    <row r="18">
      <c r="A18" s="4" t="inlineStr">
        <is>
          <t>Outstanding</t>
        </is>
      </c>
      <c r="B18" s="4" t="inlineStr">
        <is>
          <t>1 year 6 months</t>
        </is>
      </c>
      <c r="C18" s="4" t="inlineStr">
        <is>
          <t>1 year 8 months 12 days</t>
        </is>
      </c>
    </row>
    <row r="19">
      <c r="A19" s="4" t="inlineStr">
        <is>
          <t>Vested and expected to vest</t>
        </is>
      </c>
      <c r="B19" s="4" t="inlineStr">
        <is>
          <t>1 year 6 months</t>
        </is>
      </c>
    </row>
    <row r="20">
      <c r="A20" s="4" t="inlineStr">
        <is>
          <t>Exercisable</t>
        </is>
      </c>
      <c r="B20" s="4" t="inlineStr">
        <is>
          <t>1 year 6 months</t>
        </is>
      </c>
    </row>
    <row r="21">
      <c r="A21" s="3" t="inlineStr">
        <is>
          <t>Aggregate Intrinsic Value (in thousands)</t>
        </is>
      </c>
    </row>
    <row r="22">
      <c r="A22" s="4" t="inlineStr">
        <is>
          <t>Outstanding</t>
        </is>
      </c>
      <c r="B22" s="6" t="n">
        <v>227134</v>
      </c>
      <c r="C22" s="6" t="n">
        <v>329151</v>
      </c>
    </row>
    <row r="23">
      <c r="A23" s="4" t="inlineStr">
        <is>
          <t>Vested and expected to vest</t>
        </is>
      </c>
      <c r="B23" s="5" t="n">
        <v>227134</v>
      </c>
    </row>
    <row r="24">
      <c r="A24" s="4" t="inlineStr">
        <is>
          <t>Exercisable</t>
        </is>
      </c>
      <c r="B24" s="6" t="n">
        <v>2271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Us Activity (Details) - Restricted stock units - USD ($) $ / shares in Units, shares in Thousands, $ in Thousands</t>
        </is>
      </c>
      <c r="B1" s="2" t="inlineStr">
        <is>
          <t>3 Months Ended</t>
        </is>
      </c>
    </row>
    <row r="2">
      <c r="B2" s="2" t="inlineStr">
        <is>
          <t>Mar. 31, 2021</t>
        </is>
      </c>
      <c r="C2" s="2" t="inlineStr">
        <is>
          <t>Dec. 31, 2020</t>
        </is>
      </c>
    </row>
    <row r="3">
      <c r="A3" s="3" t="inlineStr">
        <is>
          <t>Number of RSUs Outstanding (in thousands)</t>
        </is>
      </c>
    </row>
    <row r="4">
      <c r="A4" s="4" t="inlineStr">
        <is>
          <t>Beginning balance (in shares)</t>
        </is>
      </c>
      <c r="B4" s="5" t="n">
        <v>2725</v>
      </c>
    </row>
    <row r="5">
      <c r="A5" s="4" t="inlineStr">
        <is>
          <t>Granted (in shares)</t>
        </is>
      </c>
      <c r="B5" s="5" t="n">
        <v>101</v>
      </c>
    </row>
    <row r="6">
      <c r="A6" s="4" t="inlineStr">
        <is>
          <t>Released (in shares)</t>
        </is>
      </c>
      <c r="B6" s="5" t="n">
        <v>-348</v>
      </c>
    </row>
    <row r="7">
      <c r="A7" s="4" t="inlineStr">
        <is>
          <t>Canceled/Forfeited (in shares)</t>
        </is>
      </c>
      <c r="B7" s="5" t="n">
        <v>-74</v>
      </c>
    </row>
    <row r="8">
      <c r="A8" s="4" t="inlineStr">
        <is>
          <t>Ending balance (in shares)</t>
        </is>
      </c>
      <c r="B8" s="5" t="n">
        <v>2404</v>
      </c>
    </row>
    <row r="9">
      <c r="A9" s="3" t="inlineStr">
        <is>
          <t>Weighted- Average Grant Date Fair Value Per Share</t>
        </is>
      </c>
    </row>
    <row r="10">
      <c r="A10" s="4" t="inlineStr">
        <is>
          <t>Beginning balance (in dollars per share)</t>
        </is>
      </c>
      <c r="B10" s="7" t="n">
        <v>162.04</v>
      </c>
    </row>
    <row r="11">
      <c r="A11" s="4" t="inlineStr">
        <is>
          <t>Granted (in dollars per share)</t>
        </is>
      </c>
      <c r="B11" s="11" t="n">
        <v>436.91</v>
      </c>
    </row>
    <row r="12">
      <c r="A12" s="4" t="inlineStr">
        <is>
          <t>Released (in dollars per share)</t>
        </is>
      </c>
      <c r="B12" s="11" t="n">
        <v>145.04</v>
      </c>
    </row>
    <row r="13">
      <c r="A13" s="4" t="inlineStr">
        <is>
          <t>Canceled/Forfeited (in dollars per share)</t>
        </is>
      </c>
      <c r="B13" s="11" t="n">
        <v>155.37</v>
      </c>
    </row>
    <row r="14">
      <c r="A14" s="4" t="inlineStr">
        <is>
          <t>Ending balance (in dollars per share)</t>
        </is>
      </c>
      <c r="B14" s="7" t="n">
        <v>176.23</v>
      </c>
    </row>
    <row r="15">
      <c r="A15" s="3" t="inlineStr">
        <is>
          <t>Aggregate Intrinsic Value (in thousands)</t>
        </is>
      </c>
    </row>
    <row r="16">
      <c r="A16" s="4" t="inlineStr">
        <is>
          <t>Outstanding</t>
        </is>
      </c>
      <c r="B16" s="6" t="n">
        <v>716406</v>
      </c>
      <c r="C16" s="6" t="n">
        <v>10329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440</v>
      </c>
      <c r="C4" s="6" t="n">
        <v>2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Company's Basic and Diluted Net (Loss)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186</v>
      </c>
      <c r="C4" s="6" t="n">
        <v>-60721</v>
      </c>
    </row>
    <row r="5">
      <c r="A5" s="3" t="inlineStr">
        <is>
          <t>Denominator:</t>
        </is>
      </c>
    </row>
    <row r="6">
      <c r="A6" s="4" t="inlineStr">
        <is>
          <t>Weighted-average common shares outstanding for diluted net (loss) income per share (in shares)</t>
        </is>
      </c>
      <c r="B6" s="5" t="n">
        <v>90634</v>
      </c>
      <c r="C6" s="5" t="n">
        <v>87339</v>
      </c>
    </row>
    <row r="7">
      <c r="A7" s="4" t="inlineStr">
        <is>
          <t>Weighted-average common shares outstanding for basic net (loss) income per share (in shares)</t>
        </is>
      </c>
      <c r="B7" s="5" t="n">
        <v>90634</v>
      </c>
      <c r="C7" s="5" t="n">
        <v>87339</v>
      </c>
    </row>
    <row r="8">
      <c r="A8" s="4" t="inlineStr">
        <is>
          <t>Diluted (in dollars per share)</t>
        </is>
      </c>
      <c r="B8" s="6" t="n">
        <v>0</v>
      </c>
      <c r="C8" s="7" t="n">
        <v>-0.7</v>
      </c>
    </row>
    <row r="9">
      <c r="A9" s="4" t="inlineStr">
        <is>
          <t>Basic (in dollars per share)</t>
        </is>
      </c>
      <c r="B9" s="6" t="n">
        <v>0</v>
      </c>
      <c r="C9" s="7"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Potential Shares of Common Stock Excluded from Diluted Weighted-Average Common Shares Outstanding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 common shares excluded from diluted net loss per share (in shares)</t>
        </is>
      </c>
      <c r="B4" s="5" t="n">
        <v>4003</v>
      </c>
      <c r="C4" s="5" t="n">
        <v>7368</v>
      </c>
    </row>
    <row r="5">
      <c r="A5" s="4" t="inlineStr">
        <is>
          <t>Shares of common stock issuable under equity incentive awards outstanding</t>
        </is>
      </c>
    </row>
    <row r="6">
      <c r="A6" s="3" t="inlineStr">
        <is>
          <t>Antidilutive Securities Excluded from Computation of Earnings Per Share [Line Items]</t>
        </is>
      </c>
    </row>
    <row r="7">
      <c r="A7" s="4" t="inlineStr">
        <is>
          <t>Potential common shares excluded from diluted net loss per share (in shares)</t>
        </is>
      </c>
      <c r="B7" s="5" t="n">
        <v>3465</v>
      </c>
      <c r="C7" s="5" t="n">
        <v>5234</v>
      </c>
    </row>
    <row r="8">
      <c r="A8" s="4" t="inlineStr">
        <is>
          <t>Shares of common stock related to convertible senior notes</t>
        </is>
      </c>
    </row>
    <row r="9">
      <c r="A9" s="3" t="inlineStr">
        <is>
          <t>Antidilutive Securities Excluded from Computation of Earnings Per Share [Line Items]</t>
        </is>
      </c>
    </row>
    <row r="10">
      <c r="A10" s="4" t="inlineStr">
        <is>
          <t>Potential common shares excluded from diluted net loss per share (in shares)</t>
        </is>
      </c>
      <c r="B10" s="5" t="n">
        <v>538</v>
      </c>
      <c r="C10" s="5" t="n">
        <v>2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4" customWidth="1" min="2" max="2"/>
  </cols>
  <sheetData>
    <row r="1">
      <c r="A1" s="1" t="inlineStr">
        <is>
          <t>Basic and Diluted Net Loss Per Share - Narrative (Details)</t>
        </is>
      </c>
      <c r="B1" s="2" t="inlineStr">
        <is>
          <t>Mar. 31, 2021$ / shares</t>
        </is>
      </c>
    </row>
    <row r="2">
      <c r="A2" s="4" t="inlineStr">
        <is>
          <t>2023 Note</t>
        </is>
      </c>
    </row>
    <row r="3">
      <c r="A3" s="3" t="inlineStr">
        <is>
          <t>Earnings Per Share [Line Items]</t>
        </is>
      </c>
    </row>
    <row r="4">
      <c r="A4" s="4" t="inlineStr">
        <is>
          <t>Conversion price per share (in dollars per share)</t>
        </is>
      </c>
      <c r="B4" s="7" t="n">
        <v>81.45</v>
      </c>
    </row>
    <row r="5">
      <c r="A5" s="4" t="inlineStr">
        <is>
          <t>2025 Note</t>
        </is>
      </c>
    </row>
    <row r="6">
      <c r="A6" s="3" t="inlineStr">
        <is>
          <t>Earnings Per Share [Line Items]</t>
        </is>
      </c>
    </row>
    <row r="7">
      <c r="A7" s="4" t="inlineStr">
        <is>
          <t>Conversion price per share (in dollars per share)</t>
        </is>
      </c>
      <c r="B7" s="11" t="n">
        <v>360.43</v>
      </c>
    </row>
    <row r="8">
      <c r="A8" s="4" t="inlineStr">
        <is>
          <t>2026 Note</t>
        </is>
      </c>
    </row>
    <row r="9">
      <c r="A9" s="3" t="inlineStr">
        <is>
          <t>Earnings Per Share [Line Items]</t>
        </is>
      </c>
    </row>
    <row r="10">
      <c r="A10" s="4" t="inlineStr">
        <is>
          <t>Conversion price per share (in dollars per share)</t>
        </is>
      </c>
      <c r="B10" s="7" t="n">
        <v>42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Details) - Google Inc.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Total payables to related party</t>
        </is>
      </c>
      <c r="B4" s="8" t="n">
        <v>2.9</v>
      </c>
      <c r="D4" s="8" t="n">
        <v>2.1</v>
      </c>
    </row>
    <row r="5">
      <c r="A5" s="4" t="inlineStr">
        <is>
          <t>Total expenses incurred from related party</t>
        </is>
      </c>
      <c r="B5" s="8" t="n">
        <v>4.8</v>
      </c>
      <c r="C5" s="8" t="n">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6</v>
      </c>
      <c r="C4" s="6" t="n">
        <v>-60721</v>
      </c>
    </row>
    <row r="5">
      <c r="A5" s="3" t="inlineStr">
        <is>
          <t>Adjustments to reconcile net loss to net cash provided by operating activities:</t>
        </is>
      </c>
    </row>
    <row r="6">
      <c r="A6" s="4" t="inlineStr">
        <is>
          <t>Depreciation and amortization</t>
        </is>
      </c>
      <c r="B6" s="5" t="n">
        <v>24577</v>
      </c>
      <c r="C6" s="5" t="n">
        <v>16548</v>
      </c>
    </row>
    <row r="7">
      <c r="A7" s="4" t="inlineStr">
        <is>
          <t>Share-based compensation</t>
        </is>
      </c>
      <c r="B7" s="5" t="n">
        <v>54962</v>
      </c>
      <c r="C7" s="5" t="n">
        <v>36589</v>
      </c>
    </row>
    <row r="8">
      <c r="A8" s="4" t="inlineStr">
        <is>
          <t>Amortization of deferred and prepaid sales commission costs</t>
        </is>
      </c>
      <c r="B8" s="5" t="n">
        <v>15644</v>
      </c>
      <c r="C8" s="5" t="n">
        <v>9809</v>
      </c>
    </row>
    <row r="9">
      <c r="A9" s="4" t="inlineStr">
        <is>
          <t>Amortization of debt discount and issuance costs</t>
        </is>
      </c>
      <c r="B9" s="5" t="n">
        <v>16200</v>
      </c>
      <c r="C9" s="5" t="n">
        <v>7452</v>
      </c>
    </row>
    <row r="10">
      <c r="A10" s="4" t="inlineStr">
        <is>
          <t>Loss on early extinguishment of debt</t>
        </is>
      </c>
      <c r="B10" s="5" t="n">
        <v>658</v>
      </c>
      <c r="C10" s="5" t="n">
        <v>7250</v>
      </c>
    </row>
    <row r="11">
      <c r="A11" s="4" t="inlineStr">
        <is>
          <t>Repayment of convertible senior notes attributable to debt discount</t>
        </is>
      </c>
      <c r="B11" s="5" t="n">
        <v>-4712</v>
      </c>
      <c r="C11" s="5" t="n">
        <v>-13894</v>
      </c>
    </row>
    <row r="12">
      <c r="A12" s="4" t="inlineStr">
        <is>
          <t>Reduction of operating lease right-of-use assets</t>
        </is>
      </c>
      <c r="B12" s="5" t="n">
        <v>4322</v>
      </c>
      <c r="C12" s="5" t="n">
        <v>3843</v>
      </c>
    </row>
    <row r="13">
      <c r="A13" s="4" t="inlineStr">
        <is>
          <t>Unrealized (gain) loss on investments</t>
        </is>
      </c>
      <c r="B13" s="5" t="n">
        <v>-57521</v>
      </c>
      <c r="C13" s="5" t="n">
        <v>22246</v>
      </c>
    </row>
    <row r="14">
      <c r="A14" s="4" t="inlineStr">
        <is>
          <t>Foreign currency remeasurement loss</t>
        </is>
      </c>
      <c r="B14" s="5" t="n">
        <v>194</v>
      </c>
      <c r="C14" s="5" t="n">
        <v>964</v>
      </c>
    </row>
    <row r="15">
      <c r="A15" s="4" t="inlineStr">
        <is>
          <t>Provision for bad debt</t>
        </is>
      </c>
      <c r="B15" s="5" t="n">
        <v>1485</v>
      </c>
      <c r="C15" s="5" t="n">
        <v>1492</v>
      </c>
    </row>
    <row r="16">
      <c r="A16" s="4" t="inlineStr">
        <is>
          <t>Deferred income taxes</t>
        </is>
      </c>
      <c r="B16" s="5" t="n">
        <v>-274</v>
      </c>
      <c r="C16" s="5" t="n">
        <v>-33</v>
      </c>
    </row>
    <row r="17">
      <c r="A17" s="4" t="inlineStr">
        <is>
          <t>Other</t>
        </is>
      </c>
      <c r="B17" s="5" t="n">
        <v>153</v>
      </c>
      <c r="C17" s="5" t="n">
        <v>45</v>
      </c>
    </row>
    <row r="18">
      <c r="A18" s="3" t="inlineStr">
        <is>
          <t>Changes in assets and liabilities:</t>
        </is>
      </c>
    </row>
    <row r="19">
      <c r="A19" s="4" t="inlineStr">
        <is>
          <t>Accounts receivable</t>
        </is>
      </c>
      <c r="B19" s="5" t="n">
        <v>7697</v>
      </c>
      <c r="C19" s="5" t="n">
        <v>-6935</v>
      </c>
    </row>
    <row r="20">
      <c r="A20" s="4" t="inlineStr">
        <is>
          <t>Deferred and prepaid sales commission costs</t>
        </is>
      </c>
      <c r="B20" s="5" t="n">
        <v>-36502</v>
      </c>
      <c r="C20" s="5" t="n">
        <v>-22544</v>
      </c>
    </row>
    <row r="21">
      <c r="A21" s="4" t="inlineStr">
        <is>
          <t>Prepaid expenses and other current assets</t>
        </is>
      </c>
      <c r="B21" s="5" t="n">
        <v>6310</v>
      </c>
      <c r="C21" s="5" t="n">
        <v>-8958</v>
      </c>
    </row>
    <row r="22">
      <c r="A22" s="4" t="inlineStr">
        <is>
          <t>Other assets</t>
        </is>
      </c>
      <c r="B22" s="5" t="n">
        <v>818</v>
      </c>
      <c r="C22" s="5" t="n">
        <v>131</v>
      </c>
    </row>
    <row r="23">
      <c r="A23" s="4" t="inlineStr">
        <is>
          <t>Accounts payable</t>
        </is>
      </c>
      <c r="B23" s="5" t="n">
        <v>-8109</v>
      </c>
      <c r="C23" s="5" t="n">
        <v>888</v>
      </c>
    </row>
    <row r="24">
      <c r="A24" s="4" t="inlineStr">
        <is>
          <t>Accrued liabilities</t>
        </is>
      </c>
      <c r="B24" s="5" t="n">
        <v>9063</v>
      </c>
      <c r="C24" s="5" t="n">
        <v>19948</v>
      </c>
    </row>
    <row r="25">
      <c r="A25" s="4" t="inlineStr">
        <is>
          <t>Deferred revenue</t>
        </is>
      </c>
      <c r="B25" s="5" t="n">
        <v>4022</v>
      </c>
      <c r="C25" s="5" t="n">
        <v>2806</v>
      </c>
    </row>
    <row r="26">
      <c r="A26" s="4" t="inlineStr">
        <is>
          <t>Operating lease liabilities</t>
        </is>
      </c>
      <c r="B26" s="5" t="n">
        <v>-4382</v>
      </c>
      <c r="C26" s="5" t="n">
        <v>-3783</v>
      </c>
    </row>
    <row r="27">
      <c r="A27" s="4" t="inlineStr">
        <is>
          <t>Other liabilities</t>
        </is>
      </c>
      <c r="B27" s="5" t="n">
        <v>2536</v>
      </c>
      <c r="C27" s="5" t="n">
        <v>-74</v>
      </c>
    </row>
    <row r="28">
      <c r="A28" s="4" t="inlineStr">
        <is>
          <t>Net cash provided by operating activities</t>
        </is>
      </c>
      <c r="B28" s="5" t="n">
        <v>36955</v>
      </c>
      <c r="C28" s="5" t="n">
        <v>13069</v>
      </c>
    </row>
    <row r="29">
      <c r="A29" s="3" t="inlineStr">
        <is>
          <t>Cash flows from investing activities</t>
        </is>
      </c>
    </row>
    <row r="30">
      <c r="A30" s="4" t="inlineStr">
        <is>
          <t>Purchases of property and equipment</t>
        </is>
      </c>
      <c r="B30" s="5" t="n">
        <v>-8721</v>
      </c>
      <c r="C30" s="5" t="n">
        <v>-6861</v>
      </c>
    </row>
    <row r="31">
      <c r="A31" s="4" t="inlineStr">
        <is>
          <t>Capitalized internal-use software</t>
        </is>
      </c>
      <c r="B31" s="5" t="n">
        <v>-9757</v>
      </c>
      <c r="C31" s="5" t="n">
        <v>-7389</v>
      </c>
    </row>
    <row r="32">
      <c r="A32" s="4" t="inlineStr">
        <is>
          <t>Cash paid for acquisition of intangible assets</t>
        </is>
      </c>
      <c r="B32" s="5" t="n">
        <v>-8358</v>
      </c>
      <c r="C32" s="5" t="n">
        <v>0</v>
      </c>
    </row>
    <row r="33">
      <c r="A33" s="4" t="inlineStr">
        <is>
          <t>Net cash used in investing activities</t>
        </is>
      </c>
      <c r="B33" s="5" t="n">
        <v>-26836</v>
      </c>
      <c r="C33" s="5" t="n">
        <v>-14250</v>
      </c>
    </row>
    <row r="34">
      <c r="A34" s="3" t="inlineStr">
        <is>
          <t>Cash flows from financing activities</t>
        </is>
      </c>
    </row>
    <row r="35">
      <c r="A35" s="4" t="inlineStr">
        <is>
          <t>Proceeds from issuance of convertible senior notes, net of issuance costs</t>
        </is>
      </c>
      <c r="B35" s="5" t="n">
        <v>0</v>
      </c>
      <c r="C35" s="5" t="n">
        <v>986508</v>
      </c>
    </row>
    <row r="36">
      <c r="A36" s="4" t="inlineStr">
        <is>
          <t>Payments for 2023 convertible senior notes partial repurchase</t>
        </is>
      </c>
      <c r="B36" s="5" t="n">
        <v>-178911</v>
      </c>
      <c r="C36" s="5" t="n">
        <v>-495704</v>
      </c>
    </row>
    <row r="37">
      <c r="A37" s="4" t="inlineStr">
        <is>
          <t>Proceeds from issuance of stock in connection with stock plans</t>
        </is>
      </c>
      <c r="B37" s="5" t="n">
        <v>1192</v>
      </c>
      <c r="C37" s="5" t="n">
        <v>4802</v>
      </c>
    </row>
    <row r="38">
      <c r="A38" s="4" t="inlineStr">
        <is>
          <t>Payments for capped calls and transaction costs</t>
        </is>
      </c>
      <c r="B38" s="5" t="n">
        <v>0</v>
      </c>
      <c r="C38" s="5" t="n">
        <v>-60900</v>
      </c>
    </row>
    <row r="39">
      <c r="A39" s="4" t="inlineStr">
        <is>
          <t>Payments for taxes related to net share settlement of equity awards</t>
        </is>
      </c>
      <c r="B39" s="5" t="n">
        <v>-4900</v>
      </c>
      <c r="C39" s="5" t="n">
        <v>-10351</v>
      </c>
    </row>
    <row r="40">
      <c r="A40" s="4" t="inlineStr">
        <is>
          <t>Payment for contingent consideration for business acquisition</t>
        </is>
      </c>
      <c r="B40" s="5" t="n">
        <v>-3600</v>
      </c>
      <c r="C40" s="5" t="n">
        <v>-3548</v>
      </c>
    </row>
    <row r="41">
      <c r="A41" s="4" t="inlineStr">
        <is>
          <t>Repayment of financing obligations</t>
        </is>
      </c>
      <c r="B41" s="5" t="n">
        <v>-277</v>
      </c>
      <c r="C41" s="5" t="n">
        <v>-511</v>
      </c>
    </row>
    <row r="42">
      <c r="A42" s="4" t="inlineStr">
        <is>
          <t>Net cash (used in) provided by financing activities</t>
        </is>
      </c>
      <c r="B42" s="5" t="n">
        <v>-186496</v>
      </c>
      <c r="C42" s="5" t="n">
        <v>420296</v>
      </c>
    </row>
    <row r="43">
      <c r="A43" s="4" t="inlineStr">
        <is>
          <t>Effect of exchange rate changes</t>
        </is>
      </c>
      <c r="B43" s="5" t="n">
        <v>-409</v>
      </c>
      <c r="C43" s="5" t="n">
        <v>-657</v>
      </c>
    </row>
    <row r="44">
      <c r="A44" s="4" t="inlineStr">
        <is>
          <t>Net (decrease) increase in cash, cash equivalents, and restricted cash</t>
        </is>
      </c>
      <c r="B44" s="5" t="n">
        <v>-176786</v>
      </c>
      <c r="C44" s="5" t="n">
        <v>418458</v>
      </c>
    </row>
    <row r="45">
      <c r="A45" s="3" t="inlineStr">
        <is>
          <t>Cash, cash equivalents, and restricted cash</t>
        </is>
      </c>
    </row>
    <row r="46">
      <c r="A46" s="4" t="inlineStr">
        <is>
          <t>Beginning of period</t>
        </is>
      </c>
      <c r="B46" s="5" t="n">
        <v>639853</v>
      </c>
      <c r="C46" s="5" t="n">
        <v>343606</v>
      </c>
    </row>
    <row r="47">
      <c r="A47" s="4" t="inlineStr">
        <is>
          <t>End of period</t>
        </is>
      </c>
      <c r="B47" s="5" t="n">
        <v>463067</v>
      </c>
      <c r="C47" s="5" t="n">
        <v>762064</v>
      </c>
    </row>
    <row r="48">
      <c r="A48" s="3" t="inlineStr">
        <is>
          <t>Supplemental disclosure of cash flow data:</t>
        </is>
      </c>
    </row>
    <row r="49">
      <c r="A49" s="4" t="inlineStr">
        <is>
          <t>Cash paid for interest</t>
        </is>
      </c>
      <c r="B49" s="5" t="n">
        <v>28</v>
      </c>
      <c r="C49" s="5" t="n">
        <v>85</v>
      </c>
    </row>
    <row r="50">
      <c r="A50" s="4" t="inlineStr">
        <is>
          <t>Cash paid for income taxes, net of refunds</t>
        </is>
      </c>
      <c r="B50" s="5" t="n">
        <v>320</v>
      </c>
      <c r="C50" s="5" t="n">
        <v>95</v>
      </c>
    </row>
    <row r="51">
      <c r="A51" s="3" t="inlineStr">
        <is>
          <t>Non-cash investing and financing activities</t>
        </is>
      </c>
    </row>
    <row r="52">
      <c r="A52" s="4" t="inlineStr">
        <is>
          <t>Equipment and capitalized internal-use software purchased and unpaid at period end</t>
        </is>
      </c>
      <c r="B52" s="6" t="n">
        <v>5835</v>
      </c>
      <c r="C52" s="6" t="n">
        <v>7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1.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0, filed with the SEC on February 26, 2021.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materially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March 31, 2021 and December 31, 2020, none of the Company’s customers accounted for more than 10% of the Company’s total accounts receivable. Long-lived assets by geographic location is based on the location of the legal entity that owns the asset. As of March 31, 2021 and December 31, 2020, approximately 91% and 90% of the Company’s consolidated long-lived assets, respectively, were located in the U.S. No other single country outside of the U.S. represented more than 10% of the Company’s consolidated long-lived assets. Recent Accounting Pronouncements Not Yet Adopte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t>
        </is>
      </c>
      <c r="B1" s="2" t="inlineStr">
        <is>
          <t>3 Months Ended</t>
        </is>
      </c>
    </row>
    <row r="2">
      <c r="B2" s="2" t="inlineStr">
        <is>
          <t>Mar. 31, 2021</t>
        </is>
      </c>
    </row>
    <row r="3">
      <c r="A3" s="3" t="inlineStr">
        <is>
          <t>Revenue from Contract with Customer [Abstract]</t>
        </is>
      </c>
    </row>
    <row r="4">
      <c r="A4" s="4" t="inlineStr">
        <is>
          <t>Revenue and Cost of Revenue</t>
        </is>
      </c>
      <c r="B4" s="4" t="inlineStr">
        <is>
          <t>Revenue and Cost of Revenue The Company derives its revenues primarily from subscriptions, sale of products, and professional services. Revenues are recognized when control of these products and services are transferred to the customers, in an amount that reflects the consideration the Company expects to be entitled to in exchange for those products and services. Disaggregation of revenue The following table provides information about disaggregated revenue by primary geographical markets: Three Months Ended 2021 2020 Primary geographical markets North America 88 % 93 % Others 12 7 Total revenues 100 % 100 % The Company derived over 90% of subscription revenues from RingCentral Office and RingCentral customer engagement solutions products for both of the three months ended March 31, 2021 and 2020. Deferred revenue During the three months ended March 31, 2021, the Company recognized revenue of $82.0 million that was included in the corresponding deferred revenue balance at the beginning of the year. Remaining performance obligations The typical subscription term ranges from one month to five years. Contract revenue as of March 31, 2021 that has not yet been recognized was approximately $1.5 billion. This excludes contracts with an original expected length of less than one year. Of these remaining performance obligations, the Company expects to recognize revenue of 51% of this balance over the next 12 months and 49% thereafter. Other revenues and cost of revenues Other revenues are primarily comprised of product revenue from the sale of pre-configured phones, professional services, and phone rentals. Product revenues from the sale of pre-configured phones were $11.6 million and $10.9 million for the three months ended March 31, 2021 and 2020, respectively. Cost of product revenues were $10.4 million and $10.6 million for the three 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1</t>
        </is>
      </c>
    </row>
    <row r="3">
      <c r="A3" s="3" t="inlineStr">
        <is>
          <t>Organization, Consolidation and Presentation of Financial Statements [Abstract]</t>
        </is>
      </c>
    </row>
    <row r="4">
      <c r="A4" s="4" t="inlineStr">
        <is>
          <t>Financial Statement Components</t>
        </is>
      </c>
      <c r="B4" s="4" t="inlineStr">
        <is>
          <t>Financial Statement Components Cash and cash equivalents consisted of the following (in thousands): March 31, 2021 December 31, 2020 Cash $ 120,758 $ 124,853 Money market funds 342,309 515,000 Total cash and cash equivalents $ 463,067 $ 639,853 Accounts receivable, net consisted of the following (in thousands): March 31, 2021 December 31, 2020 Accounts receivable $ 137,287 $ 148,741 Unbilled accounts receivable 35,361 32,477 Allowance for doubtful accounts (5,796) (5,184) Accounts receivable, net $ 166,852 $ 176,034 Prepaid expenses and other current assets consisted of the following (in thousands): March 31, 2021 December 31, 2020 Prepaid expenses $ 24,781 $ 18,497 Inventory 545 551 Other current assets 14,880 27,468 Total prepaid expenses and other current assets $ 40,206 $ 46,516 Property and equipment, net consisted of the following (in thousands): March 31, 2021 December 31, 2020 Computer hardware and software $ 174,571 $ 169,093 Internal-use software development costs 100,514 90,361 Furniture and fixtures 8,228 8,217 Leasehold improvements 12,888 12,910 Total property and equipment, gross 296,201 280,581 Less: accumulated depreciation and amortization (150,603) (138,373) Property and equipment, net $ 145,598 $ 142,208 Total depreciation and amortization expense related to property and equipment was $13.0 million and $7.9 million for the three months ended March 31, 2021 and 2020, respectively. In the year ended December 31, 2020, the Company financed $4.7 million of property, equipment and software licenses through vendor financing arrangements at interest rates ranging up to 3.95% to be repaid over a three-year term. As of March 31, 2021, $3.2 million of the related equipment is collateralized under the vendor financing arrangement. The financing arrangements and the assets purchased under these arrangements are non-cash investing and financing activities. The carrying value of goodwill is as follows (in thousands): Balance at December 31, 2020 $ 57,313 Foreign currency translation adjustments (1,018) Balance at March 31, 2021 $ 56,295 The carrying values of intangible assets are as follows (in thousands): March 31, 2021 December 31, 2020 Estimated Lives Cost Accumulated Acquired Cost Accumulated Acquired Customer relationships 2 to 5 years $ 21,665 $ 13,064 $ 8,601 $ 22,087 $ 12,289 $ 9,798 Developed technology 2 to 5 years 158,445 52,006 106,439 149,987 41,472 108,515 Total acquired intangible assets $ 180,110 $ 65,070 $ 115,040 $ 172,074 $ 53,761 $ 118,313 Amortization expense from acquired intangible assets for the three months ended March 31, 2021 and 2020 was $11.6 million and $8.6 million, respectively. Amortization of developed technology is included in cost of revenues and amortization of customer relationships is included in sales and marketing expenses in the Condensed Consolidated Statements of Operations. As of March 31, 2021, the weighted-average amortization period for developed technology is approximately 2.9 years and for customer relationships is approximately 2.3 years. Estimated amortization expense for acquired intangible assets for the following fiscal years is as follows (in thousands): 2021 (remaining) $ 35,863 2022 41,679 2023 19,504 2024 15,890 2025 onwards 2,104 Total estimated amortization expense $ 115,040 Accrued liabilities consisted of the following (in thousands): March 31, 2021 December 31, 2020 Accrued compensation and benefits $ 45,452 $ 43,225 Accrued sales, use, and telecom related taxes 30,130 31,311 Accrued marketing 24,908 30,332 Operating lease liabilities, short-term 16,678 16,267 Other accrued expenses 99,175 89,519 Total accrued liabilities $ 216,343 $ 210,654 Deferred and Prepaid Sales Commission Costs Amortization expense for the deferred and prepaid sales commission costs was $15.6 million and $9.8 million for the three months ended March 31, 2021 and 2020, respectively. There was no impairment loss in relation to the costs capitalized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57Z</dcterms:created>
  <dcterms:modified xmlns:dcterms="http://purl.org/dc/terms/" xmlns:xsi="http://www.w3.org/2001/XMLSchema-instance" xsi:type="dcterms:W3CDTF">2021-05-07T16:17:57Z</dcterms:modified>
</cp:coreProperties>
</file>